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Summary of Significant Accounti" sheetId="8" r:id="rId8"/>
    <s:sheet name="Property and Equipment" sheetId="9" r:id="rId9"/>
    <s:sheet name="Fair Value Measurements" sheetId="10" r:id="rId10"/>
    <s:sheet name="Derivative Instruments" sheetId="11" r:id="rId11"/>
    <s:sheet name="Long Term Debt" sheetId="12" r:id="rId12"/>
    <s:sheet name="Loss Per Share" sheetId="13" r:id="rId13"/>
    <s:sheet name="Income Taxes" sheetId="14" r:id="rId14"/>
    <s:sheet name="Commitments and Contingencies" sheetId="15" r:id="rId15"/>
    <s:sheet name="Stock-Based Compensation" sheetId="16" r:id="rId16"/>
    <s:sheet name="Segment Information" sheetId="17" r:id="rId17"/>
    <s:sheet name="Subsequent Events" sheetId="18" r:id="rId18"/>
    <s:sheet name="Summary of Significant Accoun19" sheetId="19" r:id="rId19"/>
    <s:sheet name="Property and Equipment (Tables)" sheetId="20" r:id="rId20"/>
    <s:sheet name="Fair Value Measurements (Tables" sheetId="21" r:id="rId21"/>
    <s:sheet name="Derivative Instruments (Tables)" sheetId="22" r:id="rId22"/>
    <s:sheet name="Long Term Debt (Tables)" sheetId="23" r:id="rId23"/>
    <s:sheet name="Loss Per Share (Tables)" sheetId="24" r:id="rId24"/>
    <s:sheet name="Commitments and Contingencies (" sheetId="25" r:id="rId25"/>
    <s:sheet name="Stock-Based Compensation (Table" sheetId="26" r:id="rId26"/>
    <s:sheet name="Segment Information (Tables)" sheetId="27" r:id="rId27"/>
    <s:sheet name="Property and Equipment Summary " sheetId="28" r:id="rId28"/>
    <s:sheet name="Property and Equipment Deprecia" sheetId="29" r:id="rId29"/>
    <s:sheet name="Property and Equipment Etxold F" sheetId="30" r:id="rId30"/>
    <s:sheet name="Property and Equipment Bonnie V" sheetId="31" r:id="rId31"/>
    <s:sheet name="Property and Equipment Pro Form" sheetId="32" r:id="rId32"/>
    <s:sheet name="Fair Value Measurements Summary" sheetId="33" r:id="rId33"/>
    <s:sheet name="Derivative Instruments Outstand" sheetId="34" r:id="rId34"/>
    <s:sheet name="Derivative Instruments Realized" sheetId="35" r:id="rId35"/>
    <s:sheet name="Long Term Debt Narrative (Detai" sheetId="36" r:id="rId36"/>
    <s:sheet name="Long Term Debt Maturities on Lo" sheetId="37" r:id="rId37"/>
    <s:sheet name="Loss Per Share Summary of Earni" sheetId="38" r:id="rId38"/>
    <s:sheet name="Loss Per Share Summary of Antid" sheetId="39" r:id="rId39"/>
    <s:sheet name="Income Taxes Narrative (Details" sheetId="40" r:id="rId40"/>
    <s:sheet name="Commitments and Contingencies N" sheetId="41" r:id="rId41"/>
    <s:sheet name="Commitments and Contingencies S" sheetId="42" r:id="rId42"/>
    <s:sheet name="Stock-Based Compensation Fair V" sheetId="43" r:id="rId43"/>
    <s:sheet name="Stock-Based Compensation Summar" sheetId="44" r:id="rId44"/>
    <s:sheet name="Stock-Based Compensation Narrat" sheetId="45" r:id="rId45"/>
    <s:sheet name="Segment Information Summary of " sheetId="46" r:id="rId46"/>
    <s:sheet name="Subsequent Events Narrative (De" sheetId="47" r:id="rId47"/>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Aug. 04, 2015</t>
  </si>
  <si>
    <t>Document and Entity Information [Abstract]</t>
  </si>
  <si>
    <t>Entity Registrant Name</t>
  </si>
  <si>
    <t>Glori Energy Inc.</t>
  </si>
  <si>
    <t>Trading Symbol</t>
  </si>
  <si>
    <t>GLRI</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Current assets:</t>
  </si>
  <si>
    <t>Cash and cash equivalents</t>
  </si>
  <si>
    <t>Accounts receivable</t>
  </si>
  <si>
    <t>Prepaid expenses and other current assets</t>
  </si>
  <si>
    <t>Commodity derivatives</t>
  </si>
  <si>
    <t>Total current assets</t>
  </si>
  <si>
    <t>Property and equipment:</t>
  </si>
  <si>
    <t>Proved oil and gas properties - successful efforts</t>
  </si>
  <si>
    <t>Other property and equipment</t>
  </si>
  <si>
    <t>Total property and equipment and proved oil and gas properties, gross</t>
  </si>
  <si>
    <t>Less: accumulated depreciation, depletion and amortization</t>
  </si>
  <si>
    <t>Total property and equipment and proved oil and gas properties, net</t>
  </si>
  <si>
    <t>Deferred loan costs and other</t>
  </si>
  <si>
    <t>Deferred tax asset</t>
  </si>
  <si>
    <t>Total assets</t>
  </si>
  <si>
    <t>Current liabilities:</t>
  </si>
  <si>
    <t>Accounts payable</t>
  </si>
  <si>
    <t>Deferred revenues</t>
  </si>
  <si>
    <t>Accrued expenses</t>
  </si>
  <si>
    <t>Current portion of long-term debt</t>
  </si>
  <si>
    <t>Current deferred tax liability, net</t>
  </si>
  <si>
    <t>Total current liabilities</t>
  </si>
  <si>
    <t>Long-term liabilities:</t>
  </si>
  <si>
    <t>Long-term debt, less current portion</t>
  </si>
  <si>
    <t>Asset retirement obligation</t>
  </si>
  <si>
    <t>Total long-term liabilities</t>
  </si>
  <si>
    <t>Total liabilities</t>
  </si>
  <si>
    <t>Commitments and contingencies</t>
  </si>
  <si>
    <t>Stockholders' equity:</t>
  </si>
  <si>
    <t>Preferred stock, $.0001 par value, 5,000,000 shares authorized, no shares issued and outstanding as of December 31, 2014 and June 30, 2015</t>
  </si>
  <si>
    <t>Common stock, $.0001 par value, 100,000,000 shares authorized, 31,499,303 and 31,828,626 shares issued and outstanding as of December 31, 2014 and June 30,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Revenues:</t>
  </si>
  <si>
    <t>Oil and gas revenues</t>
  </si>
  <si>
    <t>Service revenues</t>
  </si>
  <si>
    <t>Total revenues</t>
  </si>
  <si>
    <t>Operating expenses:</t>
  </si>
  <si>
    <t>Oil and gas operations</t>
  </si>
  <si>
    <t>Service operations</t>
  </si>
  <si>
    <t>Science and technology</t>
  </si>
  <si>
    <t>Selling, general and administrative</t>
  </si>
  <si>
    <t>Depreciation, depletion and amortization of property and equipment</t>
  </si>
  <si>
    <t>Total operating expenses</t>
  </si>
  <si>
    <t>Net income (loss) from operations</t>
  </si>
  <si>
    <t>Other (expense) income:</t>
  </si>
  <si>
    <t>Interest expense</t>
  </si>
  <si>
    <t>Gain on change in fair value of warrants</t>
  </si>
  <si>
    <t>(Loss) gain on commodity derivatives</t>
  </si>
  <si>
    <t>Other income (expense)</t>
  </si>
  <si>
    <t>Total other (expense) income, net</t>
  </si>
  <si>
    <t>Net loss before taxes on income</t>
  </si>
  <si>
    <t>Income tax expense (benefit)</t>
  </si>
  <si>
    <t>Net income (loss)</t>
  </si>
  <si>
    <t>Net loss per common share, basic and diluted (in dollars per share)</t>
  </si>
  <si>
    <t>Weighted average common shares outstanding, basic and diluted (in shares)</t>
  </si>
  <si>
    <t>Condensed Consolidated Statements of Stockholders' Equity (Unaudited) - 6 months ended Jun. 30, 2015 - USD ($) $ in Thousands</t>
  </si>
  <si>
    <t>Total</t>
  </si>
  <si>
    <t>Common Stock [Member]</t>
  </si>
  <si>
    <t>Additional Paid-in Capital [Member]</t>
  </si>
  <si>
    <t>Accumulated Deficit [Member]</t>
  </si>
  <si>
    <t>Beginning balance at Dec. 31, 2014</t>
  </si>
  <si>
    <t>Beginning balance (in shares) at Dec. 31, 2014</t>
  </si>
  <si>
    <t>Increase (Decrease) in Stockholders' Equity [Roll Forward]</t>
  </si>
  <si>
    <t>Stock based compensation</t>
  </si>
  <si>
    <t>Stock based compensation (in shares)</t>
  </si>
  <si>
    <t>Stock option exercises</t>
  </si>
  <si>
    <t>Stock option exercises (in shares)</t>
  </si>
  <si>
    <t>Net loss</t>
  </si>
  <si>
    <t>Ending balance at Jun. 30, 2015</t>
  </si>
  <si>
    <t>Ending balance (in shares) at Jun. 30, 2015</t>
  </si>
  <si>
    <t>Condensed Consolidated Statements of Cash Flows (Unaudited) - USD ($) $ in Thousands</t>
  </si>
  <si>
    <t>Cash flows from operating activities:</t>
  </si>
  <si>
    <t>Adjustments to reconcile net loss to net cash used in operating activities:</t>
  </si>
  <si>
    <t>Stock-based compensation</t>
  </si>
  <si>
    <t>Bad debt expense</t>
  </si>
  <si>
    <t>Amortization of deferred loan costs</t>
  </si>
  <si>
    <t>Accretion of end-of-term charge</t>
  </si>
  <si>
    <t>Unrealized loss on change in fair value of commodity derivatives</t>
  </si>
  <si>
    <t>Gain on change in fair value of warrant liabilities</t>
  </si>
  <si>
    <t>Accretion of discount on long-term debt</t>
  </si>
  <si>
    <t>Changes in operating assets and liabilities:</t>
  </si>
  <si>
    <t>Net cash used in operating activities</t>
  </si>
  <si>
    <t>Cash flows from investing activities:</t>
  </si>
  <si>
    <t>Purchase of proved oil and gas property</t>
  </si>
  <si>
    <t>Purchase of other property and equipment</t>
  </si>
  <si>
    <t>Net cash used in investing activities</t>
  </si>
  <si>
    <t>Cash flows from financing activities:</t>
  </si>
  <si>
    <t>Proceeds from issuance of common stock, preferred stock and preferred warrants</t>
  </si>
  <si>
    <t>Proceeds from issuance of long-term debt</t>
  </si>
  <si>
    <t>Proceeds from the exercise of stock options</t>
  </si>
  <si>
    <t>Proceeds from merger with Infinity Corp. including private placement of common stock</t>
  </si>
  <si>
    <t>Proceeds from the exercise of warrants</t>
  </si>
  <si>
    <t>Payments for deferred offering costs</t>
  </si>
  <si>
    <t>Payments for deferred loan costs</t>
  </si>
  <si>
    <t>Payments on long-term debt</t>
  </si>
  <si>
    <t>Net cash provided by (used in) financing activities</t>
  </si>
  <si>
    <t>Net increase (decrease) in cash and cash equivalents</t>
  </si>
  <si>
    <t>Cash and cash equivalents, beginning of period</t>
  </si>
  <si>
    <t>Cash and cash equivalents, end of period</t>
  </si>
  <si>
    <t>Non-cash financing and investing activities:</t>
  </si>
  <si>
    <t>Asset retirement obligation assumed</t>
  </si>
  <si>
    <t>Supplemental cash flow information:</t>
  </si>
  <si>
    <t>Interest paid</t>
  </si>
  <si>
    <t>Organization, Nature of Business and Liquidity</t>
  </si>
  <si>
    <t>Organization, Consolidation and Presentation of Financial Statements [Abstract]</t>
  </si>
  <si>
    <t>ORGANIZATION, NATURE OF BUSINESS AND LIQUIDITY Glori Energy Technology Inc., a Delaware corporation (formerly Glori Energy Inc.) ("GETI"), was incorporated in November 2005 (as successor in interest to Glori Oil LLC) to increase production and recovery from mature oil wells using state of the art biotechnology solutions. In January 2014, GETI entered into a merger and share exchange agreement with Infinity Cross Border Acquisition Corporation ("INXB") and certain of its affiliates, Glori Acquisition Corp., Glori Merger Subsidiary, Inc., and Infinity-C.S.V.C. Management Ltd., an INXB Representative. On April 14, 2014, the merger and share exchange agreement was closed and the merger was consummated. As a result of this transaction, Infinity Cross Border Acquisition Corporation merged with and into Glori Acquisition Corp., with Glori Acquisition Corp. surviving the merger. Following that merger, Glori Merger Subsidiary, Inc. merged with and into GETI, with GETI surviving the merger. Following both of these mergers (collectively referred to herein as the "Merger"), GETI became the wholly-owned subsidiary of Glori Acquisition Corp., and Glori Acquisition Corp. adopted the name "Glori Energy Inc." In March 2014, GETI incorporated Glori Energy Production Inc., a wholly-owned subsidiary of Glori Holdings Inc., to purchase the Coke Field (see NOTE 3 ) and incur the associated acquisition debt. Glori Energy Inc., GETI, Glori Oil (Argentina) Limited, Glori Oil S.R.L., Glori Canada Ltd., Glori Holdings Inc., Glori California Inc., OOO Glori Energy and Glori Energy Production Inc. are collectively referred to as the “Company” in the condensed consolidated financial statements.</t>
  </si>
  <si>
    <t>Summary of Significant Accounting Policies</t>
  </si>
  <si>
    <t>Accounting Policies [Abstract]</t>
  </si>
  <si>
    <t>SUMMARY OF SIGNIFICANT ACCOUNTING POLICIES Basis of Presentation We have prepared the condensed consolidated financial statements included herein pursuant to the rules and regulations of the U.S. Securities and Exchange Commission. Certain information and disclosures normally included in annual financial statements prepared in accordance with accounting principles generally accepted in the United States of America have been condensed or omitted pursuant to these rules and regulations. In the opinion of management, these condensed consolidated financial statements contain all adjustments necessary to present fairly the Company’s condensed consolidated balance sheets as of December 31, 2014 and June 30, 2015 (unaudited), condensed consolidated statements of operations for the three and six months ending June 30, 2014 and June 30, 2015 (unaudited), condensed consolidated statement of stockholders’ equity for the six months ended June 30, 2015 (unaudited) and condensed consolidated statements of cash flows for the six months ended June 30, 2014 and June 30, 2015 (unaudited). All such adjustments represent normal recurring items. The financial information contained in this report for the three and six months ended June 30, 2014 and June 30, 2015 , and as of June 30, 2015 , is unaudited. These condensed consolidated financial statements should be read in conjunction with the consolidated financial statements as of and for the year ended December 31, 2014 and the notes thereto. Principles of Consolidation The accompanying condensed consolidated financial statements include the accounts of Glori Energy Inc. and its wholly-owned subsidiaries. Intercompany balances and transactions have been eliminated in consolidation. 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Reclassifications Certain 2014 amounts related to inventory and prepaid expenses and other current assets have been reclassified for comparative purposes.</t>
  </si>
  <si>
    <t>Property and Equipment</t>
  </si>
  <si>
    <t>Property, Plant and Equipment [Abstract]</t>
  </si>
  <si>
    <t>PROPERTY AND EQUIPMENT Property and equipment consists of the following ( in thousands ): December 31, 2014 June 30, 2015 (Unaudited) Proved oil and gas properties - successful efforts $ 45,694 $ 47,605 Unproved oil and gas properties 196 404 Construction in progress 589 624 Laboratory and warehouse facility 640 648 Laboratory and field service equipment 3,158 3,202 Office equipment, computer equipment, vehicles and other 1,358 1,491 51,635 53,974 Less: accumulated depreciation, depletion and amortization (1) (22,822 ) (21,671 ) Total property and equipment, net $ 28,813 $ 32,303 (1) Excludes accretion of asset retirement obligation. Depreciation, depletion and amortization consists of the following ( in thousands ): Three Months Ended June 30, 2014 2015 Depreciation and amortization expense $ 112 $ 159 Depletion expense 1,032 840 Accretion of asset retirement obligation 14 40 Total depreciation, depletion, and amortization of property and equipment $ 1,158 $ 1,039 Six Months Ended June 30, 2014 2015 Depreciation and amortization expense $ 236 $ 314 Depletion expense 1,259 1,717 Accretion of asset retirement obligation 111 76 Total depreciation, depletion, and amortization of property and equipment $ 1,606 $ 2,107 As of June 30, 2015 , the Company committed to a plan to sell its mineral interests in the "Etzold Field" located in Seward County, Kansas. The associated net assets held for sale of $89,000 , which are composed primarily of the purchase and development charges less accumulated depreciation and depletion, were moved from property, plant and equipment to the prepaid expenses and other current assets line item on the Company's condensed consolidated balance sheet. The associated liabilities held for sale of $435,000 related to the plugging and abandonment obligation associated with the Etzold Field was moved from the asset retirement obligation line item to accrued liabilities on the Company's condensed consolidated balance sheet. The Etzold Field was originally purchased in 2010 as a greenfield lab to advance the development of the Company's AERO technology, and the operations have historically been included in the Company's Oil and Gas Segment (see NOTE 11 ). With the purchase of the larger Coke Field and with the Company's future acquisition plans, the Company made the strategic decision to divest the Etzold Field. The Company executed a purchase and sale agreement to sell the Etzold Field subsequent to June 30, 2015 (see NOTE 12 ). The following table is a summarized operational history of the Etzold Field (in thousands) : Three months ended June 30, Six months ended June 30, 2014 2015 2014 2015 Revenues $ 103 $ 41 $ 174 $ 57 Expenses 76 61 170 161 Net income (loss) from operations 27 (20 ) 4 (104 ) Income taxes — — — — Net income (loss) $ 27 $ (20 ) $ 4 $ (104 ) On June 1, 2015, a subsidiary of the Company, Glori Energy Production Inc., executed a purchase and sale agreement to acquire certain proved oil and gas mineral leases in Refugio County, Texas (the “Bonnie View Field”) from a third party seller for $2,644,000 . The carrying value of the Bonnie View Field assets is also increased by an asset retirement obligation associated with plugging and abandoning the Bonnie View Field assets of $432,000 . The effective date of the sale was May 1, 2015, and the purchase price is subject to post-closing adjustments related to the settlement of revenues and expenses for ninety days subsequent to the effective date. The Bonnie View Field does not meet the definition of a significant acquisition which would require pro forma financial information. On March 14, 2014, a subsidiary of the Company, Glori Energy Production Inc., acquired the Coke Field which is composed of certain proved oil and gas mineral leases in Wood County, Texas from Petro-Hunt L.L.C. (“Petro-Hunt”) for (i) $38.0 million in cash and a $2.0 million convertible note payable (see NOTE 6 ) to Petro-Hunt and (ii) the assumption of the asset retirement obligation. The Company has included revenues and expenses related to the Coke Field for the period from March 15 through June 30, 2014 in the condensed consolidated statement of operations for the six months ended June 30, 2014. For this period, the revenues and net loss attributable to the Coke Field were $4.2 million and $2.8 million , respectively which included a $2.8 million loss on commodity derivatives. The following summary presents unaudited pro forma information for the six months ended June 30, 2014 as if the Coke Field had been acquired on January 1, 2014 (in thousands) . For the Six Months Ended June 30, 2014 Total revenues $ 9,294 Net loss (7,085 ) Net loss per common share, basic and diluted $ (0.22 ) Weighted average shares outstanding: Basic 31,684 Diluted 31,684</t>
  </si>
  <si>
    <t>Fair Value Measurements</t>
  </si>
  <si>
    <t>Fair Value Disclosures [Abstract]</t>
  </si>
  <si>
    <t>FAIR VALUE MEASUREMENTS FASB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following table summarizes the financial assets measured at fair value, on a recurring basis as of December 31, 2014 and June 30, 2015 (in thousands) : Fair value measurements using Level 1 Level 2 Level 3 Total December 31, 2014 Short-term commodity derivatives, asset — $ 2,905 — $ 2,905 Long-term commodity derivatives, asset — 2,891 — 2,891 — $ 5,796 — $ 5,796 Fair value measurements using Level 1 Level 2 Level 3 Total (Unaudited) June 30, 2015 Short-term commodity derivatives, asset — $ 2,095 — $ 2,095 Long-term commodity derivatives, asset — 2,319 — 2,319 — $ 4,414 — $ 4,414 The Level 2 instruments presented in the table above consists of derivative instruments made up of commodity price swaps. The fair values of the Company's commodity derivative instruments are based upon the NYMEX futures value of oil compared to the contracted per barrel rate to be received. The Company records a liability associated with the futures contracts when the futures price of oil is greater than the contracted per barrel rate to be received and an asset when the futures price of oil is less than the contracted per barrel rate to be received.</t>
  </si>
  <si>
    <t>Derivative Instruments</t>
  </si>
  <si>
    <t>Derivative Instruments and Hedging Activities Disclosure [Abstract]</t>
  </si>
  <si>
    <t>DERIVATIVE INSTRUMENTS The Company utilizes derivative financial instruments to manage risks related to changes in oil prices. The Company is currently engaged in oil commodity price swaps where a fixed price is received from the counterparty for a portion of the Company's oil production. In return the Company pays a floating price based upon NYMEX oil prices. Although these arrangements are designed to reduce the downside risk of a decline in oil prices on the covered production, they conversely limit potential income from increases in oil prices and expose the Company to the credit risk of counterparties. The Company manages the default risk of counterparties by engaging in these agreements with only high credit quality companies and through the continuous monitoring of their performance. As of June 30, 2015 , the Company had the following open positions on outstanding commodity derivative contracts: Period Volume/Month (Bbls) Price/Unit Fair Value - Asset (Unaudited) July 2015 - March 2016 7,300 $ 86.50 2,095,000 April 2016 - March 2017 6,550 $ 82.46 1,468,000 April 2017 - March 2018 5,800 $ 80.53 851,000 The Company has not elected to designate any of these as derivative contracts for hedge accounting. Accordingly, the derivative contracts are carried at fair value on the condensed consolidated balance sheet as assets or liabilities. For each reporting period the contracts are marked-to-market and the resulting unrealized changes in the fair value of the assets and liabilities are recognized on the condensed consolidated statements of operations. The settlements of the closed derivative contracts result in realized gains and losses recorded on the Company's condensed consolidated statements of operations. The unrealized and realized gains and losses on derivative instruments are recognized in the (loss) gain on commodity derivatives line item located in other (expense) income. The following tables summarize the unrealized and realized (loss) gain on commodity derivatives (in thousands) : Three Months Ended June 30, 2014 2015 (Unaudited) Unrealized loss on commodity derivatives $ (2,568 ) $ (1,605 ) Realized (loss) gain on commodity derivatives (223 ) 625 $ (2,791 ) $ (980 ) Six Months Ended June 30, 2014 2015 (Unaudited) Unrealized loss on commodity derivatives $ (2,568 ) $ (1,382 ) Realized (loss) gain on commodity derivatives (223 ) 1,771 $ (2,791 ) $ 389</t>
  </si>
  <si>
    <t>Long Term Debt</t>
  </si>
  <si>
    <t>Debt Disclosure [Abstract]</t>
  </si>
  <si>
    <t>LONG TERM DEBT On June 11, 2012, the Company entered into a secured term promissory note in the amount of $8.0 million . The note contained a 10.0% annual interest rate subject to increase based upon an increase in the prime rate. The loan was secured by substantially all assets of the Company with the exception of the Coke Field assets. The lender also received a warrant to purchase shares of the Company’s stock which was exchanged for 18,208 common shares upon consummation of the Merger. Equal monthly principal payments were due over 27 months beginning in April 2013 through June 2015 plus an end of term charge of $280,000 . As of December 31, 2014 the ratable liability for the end of term charge was $240,000 , and it is included in accrued expenses in current liabilities on the accompanying 2014 condensed consolidated balance sheet. The loan agreement contained covenants which placed restrictions on the incurrence of debt, liens and capital expenditures. On March 2, 2015 the Company elected to prepay the entire remaining indebtedness. The payment included remaining principal of $888,000 and the end of term charge of $280,000 . On March 14, 2014 in connection with the closing of the acquisition of the Coke Field, the Company entered into two financing agreements of $18.0 million and $4.0 million in order to fund a portion of the $38.0 million in cash required for the acquisition. The $18.0 million note is a senior secured term loan facility of Glori Energy Production Inc. and is secured by the Coke Field and shares of common stock of Glori Energy Production Inc. The loan has a three year term bearing interest at 11.0% per annum, subject to increase upon a LIBOR rate increase above 1% . The credit agreement requires quarterly principal payments equal to 50% of the excess cash flows, as defined, from the Coke Field during the first year and 75% thereafter subject to a minimum quarterly principal payment of $112,500 plus interest. The loan was funded net of closing costs of 2% , or $360,000 , which was initially included in deferred loan costs on the condensed consolidated balance sheets and amortized over the loan term. The loan agreement contains covenants which place restrictions on Glori Energy Production’s ability to incur additional debt, incur other liens, make other investments, capital expenditures and the sale of assets. Glori Energy Production is also required to maintain certain financial ratios related to leverage, working capital and proved reserves, all as defined in the loan agreement. In May and November of each year, in accordance with a procedure outlined in the loan agreement, the value of the collateral securing the note is redetermined based on engineering reserve reports submitted by Glori Energy Production. As of December 31, 2014 and June 30, 2015 the outstanding loan balance was $17.4 million and $17.0 million . Glori Energy Production is in compliance with all covenants as of June 30, 2015 . The $4.0 million note had a two year term bearing interest at 12.0% per annum and is secured by the assets of the Company but is subordinated to existing Company debt. The loan was funded net of closing costs of 2% , or $80,000 , which was included in deferred loan costs on the consolidated balance sheet and amortized over the loan term. The $4.0 million note principal and a $400,000 prepayment penalty plus accrued interest were paid in full on May 13, 2014 and the remaining related deferred loan costs were expensed. On March 14, 2014, in connection with the purchase of the Coke Field, a subsidiary of the Company, Glori Energy Production, issued to Petro-Hunt an unsecured, subordinated convertible promissory note for $2.0 million bearing interest at 6.0% per annum. On April 14, 2014 the note was converted into 250,000 shares of post-Merger common stock. Maturities on long-term debt during the next two years are as follows (in thousands) : Year ending June 30, Amount (Unaudited) 2016 $ 2,473 2017 14,564 $ 17,037</t>
  </si>
  <si>
    <t>Loss Per Share</t>
  </si>
  <si>
    <t>Earnings Per Share [Abstract]</t>
  </si>
  <si>
    <t>LOSS PER SHARE The Company follows current guidance for share-based payments which are considered as participating securities. Share-based payment awards that contain non-forfeitable rights to dividends, whether paid or unpaid, are designated as participating securities and are included in the computation of basic earnings per share. However, in periods of net loss, participating securities other than common stock are not included in the calculation of basic loss per share because there is not a contractual obligation for owners of these securities to share in the Company’s losses, and the effect of their inclusion would be anti-dilutive. The following table sets forth the computation of basic and diluted earnings per share ( in thousands, except per share data ): Three Months Ended June 30, Six Months Ended June 30, 2014 2015 2014 2015 (Unaudited) (Unaudited) Numerator: Net loss $ (6,060 ) $ (4,916 ) $ (6,744 ) $ (7,900 ) Denominator: Weighted-average common shares outstanding - basic 29,642 31,803 26,179 31,684 Effect of dilutive securities — — — — Weighted-average common shares - diluted 29,642 31,803 26,179 31,684 Net loss per common share - basic and diluted $ (0.20 ) $ (0.15 ) $ (0.26 ) $ (0.25 ) The following weighted-average securities outstanding during the three and six months ended June 30, 2014 and June 30, 2015 were not included in the calculation of diluted shares outstanding as they would have been anti-dilutive ( in thousands ): Three Months Ended June 30, Six Months Ended June 30, 2014 2015 2014 2015 (Unaudited) (Unaudited) Common stock warrants ($10 strike price) 7,177 5,321 8,864 5,321 Common stock options 6,724 2,048 6,716 2,154 Restricted shares — 132 — 102</t>
  </si>
  <si>
    <t>Income Taxes</t>
  </si>
  <si>
    <t>Income Tax Disclosure [Abstract]</t>
  </si>
  <si>
    <t>INCOME TAXES At December 31, 2014 and June 30, 2015 , the Company has net operating loss carryforwards for federal income tax reporting purposes of approximately $51.9 million and $59.0 million , respectively, which will begin to expire in the year 2025, and tax credits of approximately $450,000 which will begin to expire in 2027 . The NOL carry forward has not been reduced by approximately $5.4 million of loss carryforwards that management estimates will expire due to limitations from changes in control. The Company has recorded valuation allowances against the Company's deferred tax assets. The effective tax rate for the three and six months ended June 30, 2014 and June 30, 2015 varies from the statutory rate primarily due to the effect of the valuation allowance. For the three and six months ended June 30, 2014 the Company had an income tax expense of $142,000 due to taxes payable on foreign income. For the three and six months ended June 30, 2015 the Company had an income tax benefit of $188,000 and $171,000 , respectively due to a reduction in taxes payable on foreign income as the Company revised its methodology for service fee applications charged to foreign subsidiaries.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has amended its 2010 and 2011 federal income tax returns to correct the omission of Form 926 Return by a U.S. Transferor of Property to a Foreign Corporation regarding transfers to support the operations of its subsidiary Glori Oil S.R.L. Management estimates the liability for this omission is approximately $31,000 , but believes any liability will be abated and, accordingly, has not recognized any liability in the accompanying consolidated financial statements. As of June 30, 2015, the Company has no other uncertain tax positions. The Company's policy is to recognize interest and penalties related to uncertain tax positions as income tax expense in the Company's condensed consolidated statements of operations. The Company had no interest or penalties related to unrecognized tax expense for the quarter ended June 30, 2015.</t>
  </si>
  <si>
    <t>Commitments and Contingencies</t>
  </si>
  <si>
    <t>Commitments and Contingencies Disclosure [Abstract]</t>
  </si>
  <si>
    <t>COMMITMENTS AND CONTINGENCIES Litigation From time to time, the Company may be subject to legal proceedings and claims that arise in the ordinary course of business. The Company is not currently a party to any material litigation or proceedings and is not aware of any material litigation or proceedings, pending or threatened against it. Commitments The Company leases two buildings in Houston, Texas and a warehouse facility in Gull Lake, Saskatchewan under operating leases. The Company entered into a two -year lease agreement in October 2014, for 7,805 square feet of office space in Houston's Westchase District for approximately $18,000 per month, with a one -year extension option at a 4% increase in rent and two one year extension options at a to be mutually agreed upon market rate with the lessor. The Company's original Houston building lease, which contains office space, warehouse space and a laboratory, expires in May 2017 and is leased for $11,000 per month. The Saskatchewan warehouse is a month-to-month lease which rents for C $1,000 per month and is cancelable with 30 days notice. In addition to the facility lease commitments, the Company also has various other commitments such as technology hardware and support and software commitments. Approximate minimum future rental payments under these noncancelable operating leases as of June 30, 2015 are as follows (in thousands) : Year Ending June 30, (Unaudited) 2016 $ 351 2017 172 $ 523 Total rent expense was approximately $60,000 and $90,000 for the three and six months ended June 30, 2014 and $120,000 and $180,000 for the three and six months ended June 30, 2015 , respectively.</t>
  </si>
  <si>
    <t>Stock-Based Compensation</t>
  </si>
  <si>
    <t>Disclosure of Compensation Related Costs, Share-based Payments [Abstract]</t>
  </si>
  <si>
    <t>STOCK-BASED COMPENSATION Stock Incentive Plan In December 2014, the Company shareholders approved the adoption of the 2014 Long Term Incentive Plan ("the 2014 Plan") which authorized 2,000,000 shares to be available for issuance to officers, directors, employees, and consultants of the Company. Options are issued at an exercise price equal to the fair market value of the Company’s common stock at the grant date. Generally, the options vest 25 percent after 1 year , and thereafter ratably each month over the following 36 months , and may be exercised for a period of 10 years subject to vesting. The Company has computed the fair value of all options granted during the year ended December 31, 2014 and six months ended June 30, 2015 , using the Black-Scholes option pricing model using the following assumptions: Year ended December 31, Six months ended June 30, 2014 2015 (Unaudited) Risk-free interest rate 2.44 % 1.39 % Expected volatility 55 % 73 % Expected dividend yield — — Expected life (in years) 7.00 6.00 Expected forfeiture rate — — The following table summarizes the activity of the Company’s plan related to stock options: Number of options Weighted average exercise price per share Weighted average remaining contractual term (years) Aggregate intrinsic value Outstanding as of December 31, 2014 2,300,050 $ 0.82 6.72 $ 7,725,000 Awarded (unaudited) 318,234 3.10 Exercised (unaudited) (203,515 ) 0.64 Forfeited or Expired (unaudited) (1) (23,768 ) 1.17 Outstanding as of June 30, 2015 (unaudited) 2,391,001 $ 1.14 6.67 $ 1,231,000 Exercisable as of December 31, 2014 2,099,345 $ 0.79 6.60 $ 7,119,000 Exercisable as of June 30, 2015 (unaudited) 1,977,576 $ 0.84 6.17 $ 1,200,000 (1) Management considers the circumstances generating these forfeitures to be unusual and nonrecurring in nature; accordingly, no allowance for forfeitures of options to purchase shares has been considered in determining future vesting or expense. The weighted-average grant date fair value for equity options granted during the six months ended June 30, 2014 and June 30, 2015 was $0.66 and $2.40 , respectively. There were no option awards issued in the the three months ended June 30, 2014 and June 30, 2015 . The total fair value of options vested during the three months ended June 30, 2014 and June 30, 2015 was $80,000 and $95,000 , respectively. The total fair value of options vested during the six months ended June 30, 2014 and June 30, 2015 was $159,000 and $160,000 , respectively. In addition to stock options, the Company issued two restricted stock grants to directors during 2015. The first grant for 100,806 shares vested entirely on April 14, 2015 and the second grant for 191,326 shares vests on April 14, 2016. There were also 686,333 shares of restricted stock issued primarily to executives. The executives' awards vest over a four year period with 25% of the vesting occurring annually and initial vesting occurring on the first anniversary of the issuance date. Stock-based compensation expense included primarily in selling, general and administrative expense was $78,000 and $417,000 for the three months ended June 30, 2014 and June 30, 2015 , respectively, and $155,000 and $836,000 for the six months ended June 30, 2014 and June 30, 2015 , respectively. The Company has future unrecognized compensation expense for nonvested shares at June 30, 2015 of $2,755,000 with a weighted average vesting period of 3.1 years .</t>
  </si>
  <si>
    <t>Segment Information</t>
  </si>
  <si>
    <t>Segment Reporting [Abstract]</t>
  </si>
  <si>
    <t>SEGMENT INFORMATION The Company generates revenues through the production and sale of oil and natural gas (the “Oil and Gas Segment”) and through the Company’s AERO services provided to third party oil companies (the “AERO Services Segment”). The Oil and Gas Segment produces and develops the Company’s acquired oil and natural gas interests. The revenues derived from the segment are from sales to the first purchaser. The Company uses three such arrangements for oil sales, one for the Etzold Field located in Seward County, Kansas, one for the Coke Field and Quitman Fields located in Wood County, Texas and one for the Bonnie View Field in Refugio County, Texas. The AERO Services Segment derives revenues from external customers by providing the Company’s biotechnology solution of enhanced oil recovery through a two -step process consisting of (1) the Analysis Phase and (2) the Field Deployment Phase. The Analysis Phase work is a reservoir screening process whereby the Company obtains field samples and evaluates the Company’s potential for AERO Services Segment success. This process is performed at the Company’s Houston laboratory facility. The science and technology expenses shown on the Company’s condensed consolidated statements of operations are the expenses that are directly attributable to the Analysis Phase and expenses associated with the Company’s on-going research and development of its technology and are included in the "Corporate Segment". In the Field Deployment Phase the Company deploys skid mounted injection equipment used to inject nutrient solution in the oil reservoir. The work in this phase is performed in oil fields of customers located in the United States and internationally and in the Company’s own oil fields. The service operations expense shown on the Company’s condensed consolidated statements of operations are the expenses that are directly attributable to the Field Deployment Phase and included in the AERO Services Segment. Earnings of industry segments exclude income taxes, interest income, interest expense and unallocated corporate expenses. Although the AERO Services Segment provides enhanced oil recovery services to the Oil and Gas Segment, the Company does not utilize intercompany charges. The direct costs of the services such as the injection solution, transportation of the solution and expenses associated with the injection are charged directly to the Oil and Gas Segment. All of the AERO Services Segment capital expenditures and depreciation associated with injection equipment is viewed as part of the AERO Services Segment. The following table sets forth the operating segments of the Company and the associated revenues and expenses (in thousands) : Oil and Gas AERO Services Corporate Total (Unaudited) Three months ended June 30, 2014 Revenues $ 3,644 $ 1,912 $ — $ 5,556 Total operating expenses 2,994 1,517 1,767 6,278 Depreciation, depletion and amortization 1,071 78 9 1,158 (Loss) income from operations (421 ) 317 (1,776 ) (1,880 ) Other income, net (2,791 ) — (1,247 ) (4,038 ) Income tax benefit — — 142 142 Net (loss) income $ (3,212 ) $ 317 $ (3,165 ) $ (6,060 ) Oil and Gas AERO Services Corporate Total (Unaudited) Three months ended June 30, 2015 Revenues $ 2,136 $ 496 $ — $ 2,632 Total operating expenses 2,500 534 2,163 5,197 Depreciation, depletion and amortization 912 109 18 1,039 Loss from operations (1,276 ) (147 ) (2,181 ) (3,604 ) Other expense, net (980 ) — (520 ) (1,500 ) Income tax benefit — — (188 ) (188 ) Net loss $ (2,256 ) $ (147 ) $ (2,513 ) $ (4,916 ) Oil and Gas AERO Services Corporate Total (Unaudited) Six Months Ended June 30, 2014 Revenues $ 4,386 $ 2,172 $ — $ 6,558 Total operating expenses 4,221 2,058 3,349 9,628 Depreciation, depletion and amortization 1,400 190 16 1,606 Loss from operations (1,235 ) (76 ) (3,365 ) (4,676 ) Other (expense) income, net (2,791 ) — 865 (1,926 ) Taxes on income — — 142 142 Net loss (4,026 ) (76 ) (2,642 ) (6,744 ) Oil and Gas AERO Services Corporate Total (Unaudited) Six Months Ended June 30, 2015 Revenues $ 4,136 $ 1,063 $ — $ 5,199 Total operating expenses 4,892 1,055 4,355 10,302 Depreciation, depletion and amortization 1,865 209 33 2,107 Loss from operations (2,621 ) (201 ) (4,388 ) (7,210 ) Other income (expense), net 389 — (1,250 ) (861 ) Income tax benefit — — (171 ) (171 ) Net loss (2,232 ) (201 ) (5,467 ) (7,900 )</t>
  </si>
  <si>
    <t>Subsequent Events</t>
  </si>
  <si>
    <t>Subsequent Events [Abstract]</t>
  </si>
  <si>
    <t>SUBSEQUENT EVENTS The Company transferred its mineral interests in the Etzold Field to a third party on July 1, 2015 in exchange for $75,000 and the purchaser's assumption of the related asset retirement obligation. The Company estimates a gain on the sale of approximately $400,000 will be recognized the third quarter of 2015. On July 15, 2015, the Company made an additional principal paydown of $2 million on the remaining $17 million principal balance of the senior secured term loan facility in connection with the redetermination of the associated collateral value.</t>
  </si>
  <si>
    <t>Summary of Significant Accounting Policies (Policies)</t>
  </si>
  <si>
    <t>Basis of Presentation</t>
  </si>
  <si>
    <t>Basis of Presentation We have prepared the condensed consolidated financial statements included herein pursuant to the rules and regulations of the U.S. Securities and Exchange Commission. Certain information and disclosures normally included in annual financial statements prepared in accordance with accounting principles generally accepted in the United States of America have been condensed or omitted pursuant to these rules and regulations. In the opinion of management, these condensed consolidated financial statements contain all adjustments necessary to present fairly the Company’s condensed consolidated balance sheets as of December 31, 2014 and June 30, 2015 (unaudited), condensed consolidated statements of operations for the three and six months ending June 30, 2014 and June 30, 2015 (unaudited), condensed consolidated statement of stockholders’ equity for the six months ended June 30, 2015 (unaudited) and condensed consolidated statements of cash flows for the six months ended June 30, 2014 and June 30, 2015 (unaudited). All such adjustments represent normal recurring items. The financial information contained in this report for the three and six months ended June 30, 2014 and June 30, 2015 , and as of June 30, 2015 , is unaudited. These condensed consolidated financial statements should be read in conjunction with the consolidated financial statements as of and for the year ended December 31, 2014 and the notes thereto.</t>
  </si>
  <si>
    <t>Principles of Consolidation</t>
  </si>
  <si>
    <t>Principles of Consolidation The accompanying condensed consolidated financial statements include the accounts of Glori Energy Inc. and its wholly-owned subsidiaries. Intercompany balances and transactions have been eliminated in consolidation.</t>
  </si>
  <si>
    <t>Use of Estimates</t>
  </si>
  <si>
    <t>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t>
  </si>
  <si>
    <t>The Company's policy is to recognize interest and penalties related to uncertain tax positions as income tax expense in the Company's condensed consolidated statements of operations.</t>
  </si>
  <si>
    <t>Property and Equipment (Tables)</t>
  </si>
  <si>
    <t>Property, Plant and Equipment</t>
  </si>
  <si>
    <t>Property and equipment consists of the following ( in thousands ): December 31, 2014 June 30, 2015 (Unaudited) Proved oil and gas properties - successful efforts $ 45,694 $ 47,605 Unproved oil and gas properties 196 404 Construction in progress 589 624 Laboratory and warehouse facility 640 648 Laboratory and field service equipment 3,158 3,202 Office equipment, computer equipment, vehicles and other 1,358 1,491 51,635 53,974 Less: accumulated depreciation, depletion and amortization (1) (22,822 ) (21,671 ) Total property and equipment, net $ 28,813 $ 32,303 (1) Excludes accretion of asset retirement obligation. Depreciation, depletion and amortization consists of the following ( in thousands ): Three Months Ended June 30, 2014 2015 Depreciation and amortization expense $ 112 $ 159 Depletion expense 1,032 840 Accretion of asset retirement obligation 14 40 Total depreciation, depletion, and amortization of property and equipment $ 1,158 $ 1,039 Six Months Ended June 30, 2014 2015 Depreciation and amortization expense $ 236 $ 314 Depletion expense 1,259 1,717 Accretion of asset retirement obligation 111 76 Total depreciation, depletion, and amortization of property and equipment $ 1,606 $ 2,107</t>
  </si>
  <si>
    <t>Disclosure of Long Lived Assets Held-for-sale</t>
  </si>
  <si>
    <t>The following table is a summarized operational history of the Etzold Field (in thousands) : Three months ended June 30, Six months ended June 30, 2014 2015 2014 2015 Revenues $ 103 $ 41 $ 174 $ 57 Expenses 76 61 170 161 Net income (loss) from operations 27 (20 ) 4 (104 ) Income taxes — — — — Net income (loss) $ 27 $ (20 ) $ 4 $ (104 )</t>
  </si>
  <si>
    <t>Business Acquisition, Pro Forma Information</t>
  </si>
  <si>
    <t>The following summary presents unaudited pro forma information for the six months ended June 30, 2014 as if the Coke Field had been acquired on January 1, 2014 (in thousands) . For the Six Months Ended June 30, 2014 Total revenues $ 9,294 Net loss (7,085 ) Net loss per common share, basic and diluted $ (0.22 ) Weighted average shares outstanding: Basic 31,684 Diluted 31,684</t>
  </si>
  <si>
    <t>Fair Value Measurements (Tables)</t>
  </si>
  <si>
    <t>Summary of financial assets measured at fair value</t>
  </si>
  <si>
    <t>The following table summarizes the financial assets measured at fair value, on a recurring basis as of December 31, 2014 and June 30, 2015 (in thousands) : Fair value measurements using Level 1 Level 2 Level 3 Total December 31, 2014 Short-term commodity derivatives, asset — $ 2,905 — $ 2,905 Long-term commodity derivatives, asset — 2,891 — 2,891 — $ 5,796 — $ 5,796 Fair value measurements using Level 1 Level 2 Level 3 Total (Unaudited) June 30, 2015 Short-term commodity derivatives, asset — $ 2,095 — $ 2,095 Long-term commodity derivatives, asset — 2,319 — 2,319 — $ 4,414 — $ 4,414</t>
  </si>
  <si>
    <t>Derivative Instruments (Tables)</t>
  </si>
  <si>
    <t>Schedule of Derivative Instruments</t>
  </si>
  <si>
    <t>As of June 30, 2015 , the Company had the following open positions on outstanding commodity derivative contracts: Period Volume/Month (Bbls) Price/Unit Fair Value - Asset (Unaudited) July 2015 - March 2016 7,300 $ 86.50 2,095,000 April 2016 - March 2017 6,550 $ 82.46 1,468,000 April 2017 - March 2018 5,800 $ 80.53 851,000</t>
  </si>
  <si>
    <t>Gain (Loss) on Derivatives</t>
  </si>
  <si>
    <t>The following tables summarize the unrealized and realized (loss) gain on commodity derivatives (in thousands) : Three Months Ended June 30, 2014 2015 (Unaudited) Unrealized loss on commodity derivatives $ (2,568 ) $ (1,605 ) Realized (loss) gain on commodity derivatives (223 ) 625 $ (2,791 ) $ (980 ) Six Months Ended June 30, 2014 2015 (Unaudited) Unrealized loss on commodity derivatives $ (2,568 ) $ (1,382 ) Realized (loss) gain on commodity derivatives (223 ) 1,771 $ (2,791 ) $ 389</t>
  </si>
  <si>
    <t>Long Term Debt (Tables)</t>
  </si>
  <si>
    <t>Schedule of Maturities of Long-term Debt</t>
  </si>
  <si>
    <t>Maturities on long-term debt during the next two years are as follows (in thousands) : Year ending June 30, Amount (Unaudited) 2016 $ 2,473 2017 14,564 $ 17,037</t>
  </si>
  <si>
    <t>Loss Per Share (Tables)</t>
  </si>
  <si>
    <t>Schedule of Earnings Per Share, Basic and Diluted</t>
  </si>
  <si>
    <t>The following table sets forth the computation of basic and diluted earnings per share ( in thousands, except per share data ): Three Months Ended June 30, Six Months Ended June 30, 2014 2015 2014 2015 (Unaudited) (Unaudited) Numerator: Net loss $ (6,060 ) $ (4,916 ) $ (6,744 ) $ (7,900 ) Denominator: Weighted-average common shares outstanding - basic 29,642 31,803 26,179 31,684 Effect of dilutive securities — — — — Weighted-average common shares - diluted 29,642 31,803 26,179 31,684 Net loss per common share - basic and diluted $ (0.20 ) $ (0.15 ) $ (0.26 ) $ (0.25 )</t>
  </si>
  <si>
    <t>Schedule of Antidilutive Securities Excluded from Computation of Earnings Per Share</t>
  </si>
  <si>
    <t>The following weighted-average securities outstanding during the three and six months ended June 30, 2014 and June 30, 2015 were not included in the calculation of diluted shares outstanding as they would have been anti-dilutive ( in thousands ): Three Months Ended June 30, Six Months Ended June 30, 2014 2015 2014 2015 (Unaudited) (Unaudited) Common stock warrants ($10 strike price) 7,177 5,321 8,864 5,321 Common stock options 6,724 2,048 6,716 2,154 Restricted shares — 132 — 102</t>
  </si>
  <si>
    <t>Commitments and Contingencies (Tables)</t>
  </si>
  <si>
    <t>Schedule of Minimum Future Capital Lease Payments</t>
  </si>
  <si>
    <t>Approximate minimum future rental payments under these noncancelable operating leases as of June 30, 2015 are as follows (in thousands) : Year Ending June 30, (Unaudited) 2016 $ 351 2017 172 $ 523</t>
  </si>
  <si>
    <t>Stock-Based Compensation (Tables)</t>
  </si>
  <si>
    <t>Schedule of Fair Value Assumptions</t>
  </si>
  <si>
    <t>The Company has computed the fair value of all options granted during the year ended December 31, 2014 and six months ended June 30, 2015 , using the Black-Scholes option pricing model using the following assumptions: Year ended December 31, Six months ended June 30, 2014 2015 (Unaudited) Risk-free interest rate 2.44 % 1.39 % Expected volatility 55 % 73 % Expected dividend yield — — Expected life (in years) 7.00 6.00 Expected forfeiture rate — —</t>
  </si>
  <si>
    <t>Schedule of Stock Option Activity</t>
  </si>
  <si>
    <t>The following table summarizes the activity of the Company’s plan related to stock options: Number of options Weighted average exercise price per share Weighted average remaining contractual term (years) Aggregate intrinsic value Outstanding as of December 31, 2014 2,300,050 $ 0.82 6.72 $ 7,725,000 Awarded (unaudited) 318,234 3.10 Exercised (unaudited) (203,515 ) 0.64 Forfeited or Expired (unaudited) (1) (23,768 ) 1.17 Outstanding as of June 30, 2015 (unaudited) 2,391,001 $ 1.14 6.67 $ 1,231,000 Exercisable as of December 31, 2014 2,099,345 $ 0.79 6.60 $ 7,119,000 Exercisable as of June 30, 2015 (unaudited) 1,977,576 $ 0.84 6.17 $ 1,200,000 (1) Management considers the circumstances generating these forfeitures to be unusual and nonrecurring in nature; accordingly, no allowance for forfeitures of options to purchase shares has been considered in determining future vesting or expense.</t>
  </si>
  <si>
    <t>Segment Information (Tables)</t>
  </si>
  <si>
    <t>Schedule of Segment Reporting Information, by Segment</t>
  </si>
  <si>
    <t>The following table sets forth the operating segments of the Company and the associated revenues and expenses (in thousands) : Oil and Gas AERO Services Corporate Total (Unaudited) Three months ended June 30, 2014 Revenues $ 3,644 $ 1,912 $ — $ 5,556 Total operating expenses 2,994 1,517 1,767 6,278 Depreciation, depletion and amortization 1,071 78 9 1,158 (Loss) income from operations (421 ) 317 (1,776 ) (1,880 ) Other income, net (2,791 ) — (1,247 ) (4,038 ) Income tax benefit — — 142 142 Net (loss) income $ (3,212 ) $ 317 $ (3,165 ) $ (6,060 ) Oil and Gas AERO Services Corporate Total (Unaudited) Three months ended June 30, 2015 Revenues $ 2,136 $ 496 $ — $ 2,632 Total operating expenses 2,500 534 2,163 5,197 Depreciation, depletion and amortization 912 109 18 1,039 Loss from operations (1,276 ) (147 ) (2,181 ) (3,604 ) Other expense, net (980 ) — (520 ) (1,500 ) Income tax benefit — — (188 ) (188 ) Net loss $ (2,256 ) $ (147 ) $ (2,513 ) $ (4,916 ) Oil and Gas AERO Services Corporate Total (Unaudited) Six Months Ended June 30, 2014 Revenues $ 4,386 $ 2,172 $ — $ 6,558 Total operating expenses 4,221 2,058 3,349 9,628 Depreciation, depletion and amortization 1,400 190 16 1,606 Loss from operations (1,235 ) (76 ) (3,365 ) (4,676 ) Other (expense) income, net (2,791 ) — 865 (1,926 ) Taxes on income — — 142 142 Net loss (4,026 ) (76 ) (2,642 ) (6,744 ) Oil and Gas AERO Services Corporate Total (Unaudited) Six Months Ended June 30, 2015 Revenues $ 4,136 $ 1,063 $ — $ 5,199 Total operating expenses 4,892 1,055 4,355 10,302 Depreciation, depletion and amortization 1,865 209 33 2,107 Loss from operations (2,621 ) (201 ) (4,388 ) (7,210 ) Other income (expense), net 389 — (1,250 ) (861 ) Income tax benefit — — (171 ) (171 ) Net loss (2,232 ) (201 ) (5,467 ) (7,900 )</t>
  </si>
  <si>
    <t>Property and Equipment Summary of Plant and Equipment (Details) - USD ($) $ in Thousands</t>
  </si>
  <si>
    <t>Property, Plant and Equipment [Line Items]</t>
  </si>
  <si>
    <t>Unproved oil and gas properties</t>
  </si>
  <si>
    <t>Property and equipment, gross</t>
  </si>
  <si>
    <t>Less: accumulated depreciation, depletion and amortization (1)</t>
  </si>
  <si>
    <t>Construction in progress [Member]</t>
  </si>
  <si>
    <t>Laboratory and warehouse facility [Member]</t>
  </si>
  <si>
    <t>Laboratory and field service equipment [Member]</t>
  </si>
  <si>
    <t>Office equipment, computer equipment, vehicles and other [Member]</t>
  </si>
  <si>
    <t>Property and Equipment Depreciation, Depletion, and Amortization (Details) - USD ($) $ in Thousands</t>
  </si>
  <si>
    <t>Depreciation and amortization expense</t>
  </si>
  <si>
    <t>Depletion expense</t>
  </si>
  <si>
    <t>Accretion of asset retirement obligation</t>
  </si>
  <si>
    <t>Total depreciation, depletion, and amortization of property and equipment</t>
  </si>
  <si>
    <t>Property and Equipment Etxold Field (Details) - USD ($) $ in Thousands</t>
  </si>
  <si>
    <t>Long Lived Assets Held-for-sale [Line Items]</t>
  </si>
  <si>
    <t>Revenues</t>
  </si>
  <si>
    <t>Expenses</t>
  </si>
  <si>
    <t>Etzold Field [Member]</t>
  </si>
  <si>
    <t>Net assets</t>
  </si>
  <si>
    <t>Etzold Field [Member] | Mining Properties and Mineral Rights [Member]</t>
  </si>
  <si>
    <t>Property and Equipment Bonnie View Assets and Coke Field Assets Narrative (Details) - USD ($) $ in Thousands</t>
  </si>
  <si>
    <t>Jun. 01, 2015</t>
  </si>
  <si>
    <t>Mar. 14, 2014</t>
  </si>
  <si>
    <t>Business Acquisition [Line Items]</t>
  </si>
  <si>
    <t>Loss on commodity derivatives</t>
  </si>
  <si>
    <t>Glori Energy Production, Inc. [Member] | Bonnie View Assets [Member]</t>
  </si>
  <si>
    <t>Purchase price</t>
  </si>
  <si>
    <t>Glori Energy Production, Inc. [Member] | Coke Field [Member]</t>
  </si>
  <si>
    <t>Cash consideration</t>
  </si>
  <si>
    <t>Convertible note payable assumed</t>
  </si>
  <si>
    <t>Glori Energy Production, Inc. [Member] | Coke Field [Member] | Commodity [Member]</t>
  </si>
  <si>
    <t>Property and Equipment Pro Forma Information (Details) - 6 months ended Jun. 30, 2014 - Coke Field [Member] - Glori Energy Production, Inc. [Member] - USD ($) $ / shares in Units, shares in Thousands, $ in Thousands</t>
  </si>
  <si>
    <t>Net loss per common shares, basic (in dollars per share)</t>
  </si>
  <si>
    <t>Net loss per common shares, diluted (in dollars per share)</t>
  </si>
  <si>
    <t>Weighted average shares outstanding:</t>
  </si>
  <si>
    <t>Weighted-average common shares outstanding - basic (in shares)</t>
  </si>
  <si>
    <t>Weighted-average common shares - diluted (in shares)</t>
  </si>
  <si>
    <t>Fair Value Measurements Summary of Financial Assets and Liabilities (Details) - Commodity Contract [Member] - Fair Value, Measurements, Recurring [Member] - USD ($) $ in Thousands</t>
  </si>
  <si>
    <t>Fair Value, Assets and Liabilities Measured on Recurring and Nonrecurring Basis [Line Items]</t>
  </si>
  <si>
    <t>Short-term commodity derivatives, asset</t>
  </si>
  <si>
    <t>Long-term commodity derivatives, asset</t>
  </si>
  <si>
    <t>Derivative Asset</t>
  </si>
  <si>
    <t>Fair Value, Inputs, Level 1 [Member]</t>
  </si>
  <si>
    <t>Fair Value, Inputs, Level 2 [Member]</t>
  </si>
  <si>
    <t>Fair Value, Inputs, Level 3 [Member]</t>
  </si>
  <si>
    <t>Derivative Instruments Outstanding Commodity Derivative Contracts (Details) - Jun. 30, 2015 - Not Designated as Hedging Instrument [Member] - Commodity Contract [Member] $ in Thousands</t>
  </si>
  <si>
    <t>USD ($)$ / bblbbl</t>
  </si>
  <si>
    <t>July 2015 - March 2016 [Member]</t>
  </si>
  <si>
    <t>Derivative [Line Items]</t>
  </si>
  <si>
    <t>Volume per month (Bbls)</t>
  </si>
  <si>
    <t>Price (usd per barrel) | $ / bbl</t>
  </si>
  <si>
    <t>Fair value - Asset (Liability) | $</t>
  </si>
  <si>
    <t>April 2016 - March 2017 [Member]</t>
  </si>
  <si>
    <t>April 2017 - March 2018 [Member]</t>
  </si>
  <si>
    <t>Derivative Instruments Realized and Unrealized Gain (Loss) on Derivatives (Details) - Commodity Contract [Member] - Not Designated as Hedging Instrument [Member] - USD ($) $ in Thousands</t>
  </si>
  <si>
    <t>Derivative Instruments, Gain (Loss) [Line Items]</t>
  </si>
  <si>
    <t>Unrealized loss on commodity derivatives</t>
  </si>
  <si>
    <t>Realized (loss) gain on commodity derivatives</t>
  </si>
  <si>
    <t>Gain on oil and natural gas derivatives</t>
  </si>
  <si>
    <t>Long Term Debt Narrative (Details)</t>
  </si>
  <si>
    <t>Mar. 02, 2015USD ($)</t>
  </si>
  <si>
    <t>May. 13, 2014USD ($)</t>
  </si>
  <si>
    <t>Apr. 14, 2014shares</t>
  </si>
  <si>
    <t>Mar. 14, 2014USD ($)agreement</t>
  </si>
  <si>
    <t>Jun. 11, 2012USD ($)</t>
  </si>
  <si>
    <t>Jun. 30, 2015USD ($)</t>
  </si>
  <si>
    <t>Dec. 31, 2014USD ($)</t>
  </si>
  <si>
    <t>Debt Instrument [Line Items]</t>
  </si>
  <si>
    <t>Number of financing agreements | agreement</t>
  </si>
  <si>
    <t>Outstanding loan balance</t>
  </si>
  <si>
    <t>Glori Energy Production, Inc. [Member]</t>
  </si>
  <si>
    <t>10% Secured Term Promissory Note [Member]</t>
  </si>
  <si>
    <t>End of term charge recognized</t>
  </si>
  <si>
    <t>Repayment of debt principal</t>
  </si>
  <si>
    <t>Secured Debt [Member] | 10% Secured Term Promissory Note [Member]</t>
  </si>
  <si>
    <t>Principal amount</t>
  </si>
  <si>
    <t>Interest rate (percent)</t>
  </si>
  <si>
    <t>10.00%</t>
  </si>
  <si>
    <t>Warrants exchanged for common shares (in shares) | shares</t>
  </si>
  <si>
    <t>Repayment period</t>
  </si>
  <si>
    <t>27 months</t>
  </si>
  <si>
    <t>Secured Debt [Member] | 10% Secured Term Promissory Note [Member] | Other Noncurrent Liabilities [Member]</t>
  </si>
  <si>
    <t>Senior Notes [Member] | 11% Senior Secured Term Loan [Member] | Glori Energy Production, Inc. [Member]</t>
  </si>
  <si>
    <t>Loan term</t>
  </si>
  <si>
    <t>3 years</t>
  </si>
  <si>
    <t>Minimum stated interest rate (percent)</t>
  </si>
  <si>
    <t>11.00%</t>
  </si>
  <si>
    <t>Percentage of excess cash flows for principal payment, year one</t>
  </si>
  <si>
    <t>50.00%</t>
  </si>
  <si>
    <t>Percentage of excess cash flows for principal payment, year two and thereafter</t>
  </si>
  <si>
    <t>75.00%</t>
  </si>
  <si>
    <t>Issuance cost (percent)</t>
  </si>
  <si>
    <t>2.00%</t>
  </si>
  <si>
    <t>Issuance cost</t>
  </si>
  <si>
    <t>Senior Notes [Member] | 11% Senior Secured Term Loan [Member] | Glori Energy Production, Inc. [Member] | Minimum [Member]</t>
  </si>
  <si>
    <t>Principal payment</t>
  </si>
  <si>
    <t>Senior Notes [Member] | 11% Senior Secured Term Loan [Member] | Glori Energy Production, Inc. [Member] | London Interbank Offered Rate (LIBOR) [Member]</t>
  </si>
  <si>
    <t>Variable interest rate (percent)</t>
  </si>
  <si>
    <t>1.00%</t>
  </si>
  <si>
    <t>Subordinated Debt [Member] | 12% Subordinated Note [Member]</t>
  </si>
  <si>
    <t>12.00%</t>
  </si>
  <si>
    <t>2 years</t>
  </si>
  <si>
    <t>Repurchase amount</t>
  </si>
  <si>
    <t>Prepayment penalty</t>
  </si>
  <si>
    <t>Convertible Subordinated Debt [Member] | 6% Subordinated Convertible Promissory Note [Member]</t>
  </si>
  <si>
    <t>Ordinary shares issued for PIPE Investment (Petro-Hunt portion of PIPE Investment) | shares</t>
  </si>
  <si>
    <t>Convertible Subordinated Debt [Member] | 6% Subordinated Convertible Promissory Note [Member] | Glori Energy Production, Inc. [Member]</t>
  </si>
  <si>
    <t>6.00%</t>
  </si>
  <si>
    <t>Long Term Debt Maturities on Long-Term Debt (Details) $ in Thousands</t>
  </si>
  <si>
    <t>Loss Per Share Summary of Earnings Per Share (Details) - USD ($) $ / shares in Units, shares in Thousands, $ in Thousands</t>
  </si>
  <si>
    <t>Numerator:</t>
  </si>
  <si>
    <t>Denominator:</t>
  </si>
  <si>
    <t>Effect of dilutive securities (in shares)</t>
  </si>
  <si>
    <t>Loss Per Share Summary of Antidilutive Securities (Details) - $ / shares shares in Thousands</t>
  </si>
  <si>
    <t>Antidilutive Securities Excluded from Computation of Earnings Per Share [Line Items]</t>
  </si>
  <si>
    <t>Common stock warrant strike price</t>
  </si>
  <si>
    <t>Common Stock Warrants [Member]</t>
  </si>
  <si>
    <t>Securities excluded in the calculation of diluted shares outstanding</t>
  </si>
  <si>
    <t>Common Stock Options [Member]</t>
  </si>
  <si>
    <t>Restricted Shares [Member]</t>
  </si>
  <si>
    <t>Income Taxes Narrative (Details) - USD ($)</t>
  </si>
  <si>
    <t>Income Tax Contingency [Line Items]</t>
  </si>
  <si>
    <t>NOL carryforward</t>
  </si>
  <si>
    <t>Tax credit carryforward</t>
  </si>
  <si>
    <t>Reduction to NOL carryforward not applied and likely to expire</t>
  </si>
  <si>
    <t>Interest and penalties related to unrecognized tax expense</t>
  </si>
  <si>
    <t>Domestic Tax Authority [Member] | Tax Years 2010 And 2011 [Member]</t>
  </si>
  <si>
    <t>Uncertain tax position not recognized</t>
  </si>
  <si>
    <t>Commitments and Contingencies Narrative (Details) $ in Thousands</t>
  </si>
  <si>
    <t>1 Months Ended</t>
  </si>
  <si>
    <t>Oct. 31, 2014USD ($)ft²extension</t>
  </si>
  <si>
    <t>Jun. 30, 2014USD ($)</t>
  </si>
  <si>
    <t>Jun. 30, 2015CADbuilding</t>
  </si>
  <si>
    <t>Jun. 30, 2015USD ($)building</t>
  </si>
  <si>
    <t>Operating Leased Assets [Line Items]</t>
  </si>
  <si>
    <t>Number of buildings | building</t>
  </si>
  <si>
    <t>Rent expense</t>
  </si>
  <si>
    <t>Office Building [Member]</t>
  </si>
  <si>
    <t>Lease term</t>
  </si>
  <si>
    <t>Square footage | ft²</t>
  </si>
  <si>
    <t>Monthly rental amount</t>
  </si>
  <si>
    <t>Office, Laboratory, and Manufacturing [Member]</t>
  </si>
  <si>
    <t>Warehouse [Member]</t>
  </si>
  <si>
    <t>Monthly rental amount | CAD</t>
  </si>
  <si>
    <t>Notice required for lease termination</t>
  </si>
  <si>
    <t>30 days</t>
  </si>
  <si>
    <t>One Year Extension Option at 4% Increase in Rent [Member] | Office Building [Member]</t>
  </si>
  <si>
    <t>Lease renewal term</t>
  </si>
  <si>
    <t>1 year</t>
  </si>
  <si>
    <t>Increase to monthly rental amount (percent)</t>
  </si>
  <si>
    <t>4.00%</t>
  </si>
  <si>
    <t>Two One-Year Extension Options at a Mutually Agreed Market Rate [Member]</t>
  </si>
  <si>
    <t>Two One-Year Extension Options at a Mutually Agreed Market Rate [Member] | Office Building [Member]</t>
  </si>
  <si>
    <t>Number of lease extensions | extension</t>
  </si>
  <si>
    <t>Commitments and Contingencies Summary of Minimum Future Capital Lease Payments (Details) $ in Thousands</t>
  </si>
  <si>
    <t>Stock-Based Compensation Fair Value Assumptions (Details) - Stock Option [Member]</t>
  </si>
  <si>
    <t>12 Months Ended</t>
  </si>
  <si>
    <t>Share-based Compensation Arrangement by Share-based Payment Award [Line Items]</t>
  </si>
  <si>
    <t>Risk-free interest rate</t>
  </si>
  <si>
    <t>1.39%</t>
  </si>
  <si>
    <t>2.44%</t>
  </si>
  <si>
    <t>Expected volatility</t>
  </si>
  <si>
    <t>73.00%</t>
  </si>
  <si>
    <t>55.00%</t>
  </si>
  <si>
    <t>Expected dividend yield</t>
  </si>
  <si>
    <t>0.00%</t>
  </si>
  <si>
    <t>Expected life (in years)</t>
  </si>
  <si>
    <t>6 years</t>
  </si>
  <si>
    <t>7 years</t>
  </si>
  <si>
    <t>Expected forfeiture rate</t>
  </si>
  <si>
    <t>Stock-Based Compensation Summary of Stock Option Activity (Details) - USD ($) $ / shares in Units, $ in Thousands</t>
  </si>
  <si>
    <t>Number of Options</t>
  </si>
  <si>
    <t>Outstanding as of December 31, 2014 (in shares)</t>
  </si>
  <si>
    <t>Awarded (in shares)</t>
  </si>
  <si>
    <t>Exercised (in shares)</t>
  </si>
  <si>
    <t>Forfeited or Expired (in shares)</t>
  </si>
  <si>
    <t>Outstanding as of June 30, 2015 (in shares)</t>
  </si>
  <si>
    <t>Exercisable (in shares)</t>
  </si>
  <si>
    <t>Weighted Average Exercise Price</t>
  </si>
  <si>
    <t>Outstanding as of December 31, 2014 (in dollars per share)</t>
  </si>
  <si>
    <t>Awarded (in dollars per share)</t>
  </si>
  <si>
    <t>Exercised (in dollars per share)</t>
  </si>
  <si>
    <t>Forfeited or Expired (in dollars per share)</t>
  </si>
  <si>
    <t>Outstanding as of June 30, 2015 (in dollars per share)</t>
  </si>
  <si>
    <t>Exercisable (in dollars per share)</t>
  </si>
  <si>
    <t>Weighted Average Remaining Contractual Term</t>
  </si>
  <si>
    <t>Outstanding (in years)</t>
  </si>
  <si>
    <t>6 years 8 months 1 day</t>
  </si>
  <si>
    <t>6 years 8 months 19 days</t>
  </si>
  <si>
    <t>Exercisable (in years)</t>
  </si>
  <si>
    <t>6 years 1 month 30 days</t>
  </si>
  <si>
    <t>6 years 7 months 7 days</t>
  </si>
  <si>
    <t>Aggregate Intrinsic Value</t>
  </si>
  <si>
    <t>Outstanding as of December 31, 2014</t>
  </si>
  <si>
    <t>Outstanding as of June 30, 2015</t>
  </si>
  <si>
    <t>Exercisable</t>
  </si>
  <si>
    <t>Stock-Based Compensation Narrative (Details) $ / shares in Units, $ in Thousands</t>
  </si>
  <si>
    <t>Jun. 30, 2015USD ($)shares</t>
  </si>
  <si>
    <t>Jun. 30, 2014USD ($)shares</t>
  </si>
  <si>
    <t>Jun. 30, 2015USD ($)share_grant$ / sharesshares</t>
  </si>
  <si>
    <t>Jun. 30, 2014USD ($)$ / shares</t>
  </si>
  <si>
    <t>Dec. 31, 2014shares</t>
  </si>
  <si>
    <t>Weighted-average grant date fair value | $ / shares</t>
  </si>
  <si>
    <t>Option awards issued</t>
  </si>
  <si>
    <t>Total fair value of options vested | $</t>
  </si>
  <si>
    <t>Future unrecognized compensation expense for nonvested shares | $</t>
  </si>
  <si>
    <t>Selling, General and Administrative Expenses [Member]</t>
  </si>
  <si>
    <t>Stock-based compensation | $</t>
  </si>
  <si>
    <t>Stock Option [Member]</t>
  </si>
  <si>
    <t>Weighted average vesting period</t>
  </si>
  <si>
    <t>3 years 1 month</t>
  </si>
  <si>
    <t>Restricted Stock [Member] | Director [Member]</t>
  </si>
  <si>
    <t>Number of stock grants | share_grant</t>
  </si>
  <si>
    <t>Restricted Stock [Member] | Executives [Member]</t>
  </si>
  <si>
    <t>Vesting period</t>
  </si>
  <si>
    <t>4 years</t>
  </si>
  <si>
    <t>Restricted stock awards issued</t>
  </si>
  <si>
    <t>Restricted Stock [Member] | Year Two [Member] | Executives [Member]</t>
  </si>
  <si>
    <t>Vesting percentage</t>
  </si>
  <si>
    <t>25.00%</t>
  </si>
  <si>
    <t>Restricted Stock [Member] | Year Three [Member] | Executives [Member]</t>
  </si>
  <si>
    <t>Restricted Stock [Member] | Year Four [Member] | Executives [Member]</t>
  </si>
  <si>
    <t>Restricted Stock [Member] | Vested on April 14, 2015 [Member] | Director [Member]</t>
  </si>
  <si>
    <t>Restricted Stock [Member] | Vested on April 14, 2015 [Member] | Executives [Member]</t>
  </si>
  <si>
    <t>Restricted Stock [Member] | Vests on April 14, 2016 [Member] | Director [Member]</t>
  </si>
  <si>
    <t>2014 Long Term Incentive Plan [Member]</t>
  </si>
  <si>
    <t>Number of shares authorized</t>
  </si>
  <si>
    <t>Expiration period</t>
  </si>
  <si>
    <t>10 years</t>
  </si>
  <si>
    <t>2014 Long Term Incentive Plan [Member] | Year One [Member]</t>
  </si>
  <si>
    <t>2014 Long Term Incentive Plan [Member] | Year Two [Member]</t>
  </si>
  <si>
    <t>36 months</t>
  </si>
  <si>
    <t>Segment Information Summary of Segment Information (Details) $ in Thousands</t>
  </si>
  <si>
    <t>Jun. 30, 2015USD ($)arrangement</t>
  </si>
  <si>
    <t>Segment Reporting Information [Line Items]</t>
  </si>
  <si>
    <t>Number of first purchaser arrangements | arrangement</t>
  </si>
  <si>
    <t>Depreciation, depletion and amortization</t>
  </si>
  <si>
    <t>Other (expense) income, net</t>
  </si>
  <si>
    <t>Corporate [Member]</t>
  </si>
  <si>
    <t>Oil And Gas [Member]</t>
  </si>
  <si>
    <t>AERO Service [Member]</t>
  </si>
  <si>
    <t>Subsequent Events Narrative (Details) - USD ($) $ in Thousands</t>
  </si>
  <si>
    <t>Jul. 15, 2015</t>
  </si>
  <si>
    <t>Jul. 01, 2015</t>
  </si>
  <si>
    <t>Sep. 30, 2015</t>
  </si>
  <si>
    <t>Subsequent Event [Line Items]</t>
  </si>
  <si>
    <t>Gain on sale of mineral interests</t>
  </si>
  <si>
    <t>Remaining principal balance</t>
  </si>
  <si>
    <t>Subsequent Event [Member] | Secured Debt [Member]</t>
  </si>
  <si>
    <t>Mining Properties and Mineral Rights [Member] | Etzold Field [Member] | Scenario, Forecast [Member]</t>
  </si>
  <si>
    <t>Mining Properties and Mineral Rights [Member] | Etzold Field [Member] | Subsequent Event [Member]</t>
  </si>
  <si>
    <t>Purchase consideration for mineral interes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597131</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31843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9</v>
      </c>
    </row>
    <row spans="1:2" r="4">
      <c t="s" s="4" r="A4">
        <v>182</v>
      </c>
      <c t="s" s="4" r="B4">
        <v>183</v>
      </c>
    </row>
    <row spans="1:2" r="5">
      <c t="s" s="4" r="A5">
        <v>184</v>
      </c>
      <c t="s" s="4" r="B5">
        <v>185</v>
      </c>
    </row>
    <row spans="1:2" r="6">
      <c t="s" s="4" r="A6">
        <v>186</v>
      </c>
      <c t="s" s="4" r="B6">
        <v>187</v>
      </c>
    </row>
    <row spans="1:2" r="7">
      <c t="s" s="4" r="A7">
        <v>166</v>
      </c>
      <c t="s" s="4" r="B7">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076</v>
      </c>
      <c t="n" s="7" r="C3">
        <v>29751</v>
      </c>
    </row>
    <row spans="1:3" r="4">
      <c t="s" s="4" r="A4">
        <v>28</v>
      </c>
      <c t="n" s="5" r="B4">
        <v>1149</v>
      </c>
      <c t="n" s="5" r="C4">
        <v>1371</v>
      </c>
    </row>
    <row spans="1:3" r="5">
      <c t="s" s="4" r="A5">
        <v>29</v>
      </c>
      <c t="n" s="5" r="B5">
        <v>433</v>
      </c>
      <c t="n" s="5" r="C5">
        <v>244</v>
      </c>
    </row>
    <row spans="1:3" r="6">
      <c t="s" s="4" r="A6">
        <v>30</v>
      </c>
      <c t="n" s="5" r="B6">
        <v>2095</v>
      </c>
      <c t="n" s="5" r="C6">
        <v>2905</v>
      </c>
    </row>
    <row spans="1:3" r="7">
      <c t="s" s="4" r="A7">
        <v>31</v>
      </c>
      <c t="n" s="5" r="B7">
        <v>20753</v>
      </c>
      <c t="n" s="5" r="C7">
        <v>34271</v>
      </c>
    </row>
    <row spans="1:3" r="8">
      <c t="s" s="3" r="A8">
        <v>32</v>
      </c>
    </row>
    <row spans="1:3" r="9">
      <c t="s" s="4" r="A9">
        <v>33</v>
      </c>
      <c t="n" s="5" r="B9">
        <v>47605</v>
      </c>
      <c t="n" s="5" r="C9">
        <v>45694</v>
      </c>
    </row>
    <row spans="1:3" r="10">
      <c t="s" s="4" r="A10">
        <v>34</v>
      </c>
      <c t="n" s="5" r="B10">
        <v>6369</v>
      </c>
      <c t="n" s="5" r="C10">
        <v>5941</v>
      </c>
    </row>
    <row spans="1:3" r="11">
      <c t="s" s="4" r="A11">
        <v>35</v>
      </c>
      <c t="n" s="5" r="B11">
        <v>53974</v>
      </c>
      <c t="n" s="5" r="C11">
        <v>51635</v>
      </c>
    </row>
    <row spans="1:3" r="12">
      <c t="s" s="4" r="A12">
        <v>36</v>
      </c>
      <c t="n" s="5" r="B12">
        <v>-21671</v>
      </c>
      <c t="n" s="5" r="C12">
        <v>-22822</v>
      </c>
    </row>
    <row spans="1:3" r="13">
      <c t="s" s="4" r="A13">
        <v>37</v>
      </c>
      <c t="n" s="5" r="B13">
        <v>32303</v>
      </c>
      <c t="n" s="5" r="C13">
        <v>28813</v>
      </c>
    </row>
    <row spans="1:3" r="14">
      <c t="s" s="4" r="A14">
        <v>30</v>
      </c>
      <c t="n" s="5" r="B14">
        <v>2319</v>
      </c>
      <c t="n" s="5" r="C14">
        <v>2891</v>
      </c>
    </row>
    <row spans="1:3" r="15">
      <c t="s" s="4" r="A15">
        <v>38</v>
      </c>
      <c t="n" s="5" r="B15">
        <v>357</v>
      </c>
      <c t="n" s="5" r="C15">
        <v>490</v>
      </c>
    </row>
    <row spans="1:3" r="16">
      <c t="s" s="4" r="A16">
        <v>39</v>
      </c>
      <c t="n" s="5" r="B16">
        <v>683</v>
      </c>
      <c t="n" s="5" r="C16">
        <v>970</v>
      </c>
    </row>
    <row spans="1:3" r="17">
      <c t="s" s="4" r="A17">
        <v>40</v>
      </c>
      <c t="n" s="5" r="B17">
        <v>56415</v>
      </c>
      <c t="n" s="5" r="C17">
        <v>67435</v>
      </c>
    </row>
    <row spans="1:3" r="18">
      <c t="s" s="3" r="A18">
        <v>41</v>
      </c>
    </row>
    <row spans="1:3" r="19">
      <c t="s" s="4" r="A19">
        <v>42</v>
      </c>
      <c t="n" s="5" r="B19">
        <v>1297</v>
      </c>
      <c t="n" s="5" r="C19">
        <v>2251</v>
      </c>
    </row>
    <row spans="1:3" r="20">
      <c t="s" s="4" r="A20">
        <v>43</v>
      </c>
      <c t="n" s="5" r="B20">
        <v>33</v>
      </c>
      <c t="n" s="5" r="C20">
        <v>653</v>
      </c>
    </row>
    <row spans="1:3" r="21">
      <c t="s" s="4" r="A21">
        <v>44</v>
      </c>
      <c t="n" s="5" r="B21">
        <v>1680</v>
      </c>
      <c t="n" s="5" r="C21">
        <v>1792</v>
      </c>
    </row>
    <row spans="1:3" r="22">
      <c t="s" s="4" r="A22">
        <v>45</v>
      </c>
      <c t="n" s="5" r="B22">
        <v>2473</v>
      </c>
      <c t="n" s="5" r="C22">
        <v>2380</v>
      </c>
    </row>
    <row spans="1:3" r="23">
      <c t="s" s="4" r="A23">
        <v>46</v>
      </c>
      <c t="n" s="5" r="B23">
        <v>683</v>
      </c>
      <c t="n" s="5" r="C23">
        <v>970</v>
      </c>
    </row>
    <row spans="1:3" r="24">
      <c t="s" s="4" r="A24">
        <v>47</v>
      </c>
      <c t="n" s="5" r="B24">
        <v>6166</v>
      </c>
      <c t="n" s="5" r="C24">
        <v>8046</v>
      </c>
    </row>
    <row spans="1:3" r="25">
      <c t="s" s="3" r="A25">
        <v>48</v>
      </c>
    </row>
    <row spans="1:3" r="26">
      <c t="s" s="4" r="A26">
        <v>49</v>
      </c>
      <c t="n" s="5" r="B26">
        <v>14564</v>
      </c>
      <c t="n" s="5" r="C26">
        <v>16845</v>
      </c>
    </row>
    <row spans="1:3" r="27">
      <c t="s" s="4" r="A27">
        <v>50</v>
      </c>
      <c t="n" s="5" r="B27">
        <v>1402</v>
      </c>
      <c t="n" s="5" r="C27">
        <v>1329</v>
      </c>
    </row>
    <row spans="1:3" r="28">
      <c t="s" s="4" r="A28">
        <v>51</v>
      </c>
      <c t="n" s="5" r="B28">
        <v>15966</v>
      </c>
      <c t="n" s="5" r="C28">
        <v>18174</v>
      </c>
    </row>
    <row spans="1:3" r="29">
      <c t="s" s="4" r="A29">
        <v>52</v>
      </c>
      <c t="n" s="7" r="B29">
        <v>22132</v>
      </c>
      <c t="n" s="7" r="C29">
        <v>26220</v>
      </c>
    </row>
    <row spans="1:3" r="30">
      <c t="s" s="4" r="A30">
        <v>53</v>
      </c>
    </row>
    <row spans="1:3" r="31">
      <c t="s" s="3" r="A31">
        <v>54</v>
      </c>
    </row>
    <row spans="1:3" r="32">
      <c t="s" s="4" r="A32">
        <v>55</v>
      </c>
      <c t="n" s="7" r="B32">
        <v>0</v>
      </c>
      <c t="n" s="7" r="C32">
        <v>0</v>
      </c>
    </row>
    <row spans="1:3" r="33">
      <c t="s" s="4" r="A33">
        <v>56</v>
      </c>
      <c t="n" s="5" r="B33">
        <v>3</v>
      </c>
      <c t="n" s="5" r="C33">
        <v>3</v>
      </c>
    </row>
    <row spans="1:3" r="34">
      <c t="s" s="4" r="A34">
        <v>57</v>
      </c>
      <c t="n" s="5" r="B34">
        <v>106351</v>
      </c>
      <c t="n" s="5" r="C34">
        <v>105383</v>
      </c>
    </row>
    <row spans="1:3" r="35">
      <c t="s" s="4" r="A35">
        <v>58</v>
      </c>
      <c t="n" s="5" r="B35">
        <v>-72071</v>
      </c>
      <c t="n" s="5" r="C35">
        <v>-64171</v>
      </c>
    </row>
    <row spans="1:3" r="36">
      <c t="s" s="4" r="A36">
        <v>59</v>
      </c>
      <c t="n" s="5" r="B36">
        <v>34283</v>
      </c>
      <c t="n" s="5" r="C36">
        <v>41215</v>
      </c>
    </row>
    <row spans="1:3" r="37">
      <c t="s" s="4" r="A37">
        <v>60</v>
      </c>
      <c t="n" s="7" r="B37">
        <v>56415</v>
      </c>
      <c t="n" s="7" r="C37">
        <v>67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v>
      </c>
    </row>
    <row spans="1:2" r="3">
      <c t="s" s="3" r="A3">
        <v>152</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6</v>
      </c>
      <c t="s" s="2" r="B1">
        <v>1</v>
      </c>
    </row>
    <row spans="1:2" r="2">
      <c t="s" s="2" r="B2">
        <v>2</v>
      </c>
    </row>
    <row spans="1:2" r="3">
      <c t="s" s="3" r="A3">
        <v>155</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158</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161</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4</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170</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173</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76</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5</v>
      </c>
    </row>
    <row spans="1:3" r="2">
      <c t="s" s="3" r="A2">
        <v>224</v>
      </c>
    </row>
    <row spans="1:3" r="3">
      <c t="s" s="4" r="A3">
        <v>33</v>
      </c>
      <c t="n" s="7" r="B3">
        <v>47605</v>
      </c>
      <c t="n" s="7" r="C3">
        <v>45694</v>
      </c>
    </row>
    <row spans="1:3" r="4">
      <c t="s" s="4" r="A4">
        <v>225</v>
      </c>
      <c t="n" s="5" r="B4">
        <v>404</v>
      </c>
      <c t="n" s="5" r="C4">
        <v>196</v>
      </c>
    </row>
    <row spans="1:3" r="5">
      <c t="s" s="4" r="A5">
        <v>226</v>
      </c>
      <c t="n" s="5" r="B5">
        <v>6369</v>
      </c>
      <c t="n" s="5" r="C5">
        <v>5941</v>
      </c>
    </row>
    <row spans="1:3" r="6">
      <c t="s" s="4" r="A6">
        <v>35</v>
      </c>
      <c t="n" s="5" r="B6">
        <v>53974</v>
      </c>
      <c t="n" s="5" r="C6">
        <v>51635</v>
      </c>
    </row>
    <row spans="1:3" r="7">
      <c t="s" s="4" r="A7">
        <v>227</v>
      </c>
      <c t="n" s="5" r="B7">
        <v>-21671</v>
      </c>
      <c t="n" s="5" r="C7">
        <v>-22822</v>
      </c>
    </row>
    <row spans="1:3" r="8">
      <c t="s" s="4" r="A8">
        <v>37</v>
      </c>
      <c t="n" s="5" r="B8">
        <v>32303</v>
      </c>
      <c t="n" s="5" r="C8">
        <v>28813</v>
      </c>
    </row>
    <row spans="1:3" r="9">
      <c t="s" s="4" r="A9">
        <v>228</v>
      </c>
    </row>
    <row spans="1:3" r="10">
      <c t="s" s="3" r="A10">
        <v>224</v>
      </c>
    </row>
    <row spans="1:3" r="11">
      <c t="s" s="4" r="A11">
        <v>226</v>
      </c>
      <c t="n" s="5" r="B11">
        <v>624</v>
      </c>
      <c t="n" s="5" r="C11">
        <v>589</v>
      </c>
    </row>
    <row spans="1:3" r="12">
      <c t="s" s="4" r="A12">
        <v>229</v>
      </c>
    </row>
    <row spans="1:3" r="13">
      <c t="s" s="3" r="A13">
        <v>224</v>
      </c>
    </row>
    <row spans="1:3" r="14">
      <c t="s" s="4" r="A14">
        <v>226</v>
      </c>
      <c t="n" s="5" r="B14">
        <v>648</v>
      </c>
      <c t="n" s="5" r="C14">
        <v>640</v>
      </c>
    </row>
    <row spans="1:3" r="15">
      <c t="s" s="4" r="A15">
        <v>230</v>
      </c>
    </row>
    <row spans="1:3" r="16">
      <c t="s" s="3" r="A16">
        <v>224</v>
      </c>
    </row>
    <row spans="1:3" r="17">
      <c t="s" s="4" r="A17">
        <v>226</v>
      </c>
      <c t="n" s="5" r="B17">
        <v>3202</v>
      </c>
      <c t="n" s="5" r="C17">
        <v>3158</v>
      </c>
    </row>
    <row spans="1:3" r="18">
      <c t="s" s="4" r="A18">
        <v>231</v>
      </c>
    </row>
    <row spans="1:3" r="19">
      <c t="s" s="3" r="A19">
        <v>224</v>
      </c>
    </row>
    <row spans="1:3" r="20">
      <c t="s" s="4" r="A20">
        <v>226</v>
      </c>
      <c t="n" s="7" r="B20">
        <v>1491</v>
      </c>
      <c t="n" s="7" r="C20">
        <v>13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72</v>
      </c>
      <c t="s" s="2" r="D1">
        <v>1</v>
      </c>
    </row>
    <row spans="1:5" r="2">
      <c t="s" s="2" r="B2">
        <v>2</v>
      </c>
      <c t="s" s="2" r="C2">
        <v>73</v>
      </c>
      <c t="s" s="2" r="D2">
        <v>2</v>
      </c>
      <c t="s" s="2" r="E2">
        <v>73</v>
      </c>
    </row>
    <row spans="1:5" r="3">
      <c t="s" s="3" r="A3">
        <v>152</v>
      </c>
    </row>
    <row spans="1:5" r="4">
      <c t="s" s="4" r="A4">
        <v>233</v>
      </c>
      <c t="n" s="7" r="B4">
        <v>159</v>
      </c>
      <c t="n" s="7" r="C4">
        <v>112</v>
      </c>
      <c t="n" s="7" r="D4">
        <v>314</v>
      </c>
      <c t="n" s="7" r="E4">
        <v>236</v>
      </c>
    </row>
    <row spans="1:5" r="5">
      <c t="s" s="4" r="A5">
        <v>234</v>
      </c>
      <c t="n" s="5" r="B5">
        <v>840</v>
      </c>
      <c t="n" s="5" r="C5">
        <v>1032</v>
      </c>
      <c t="n" s="5" r="D5">
        <v>1717</v>
      </c>
      <c t="n" s="5" r="E5">
        <v>1259</v>
      </c>
    </row>
    <row spans="1:5" r="6">
      <c t="s" s="4" r="A6">
        <v>235</v>
      </c>
      <c t="n" s="5" r="B6">
        <v>40</v>
      </c>
      <c t="n" s="5" r="C6">
        <v>14</v>
      </c>
      <c t="n" s="5" r="D6">
        <v>76</v>
      </c>
      <c t="n" s="5" r="E6">
        <v>111</v>
      </c>
    </row>
    <row spans="1:5" r="7">
      <c t="s" s="4" r="A7">
        <v>236</v>
      </c>
      <c t="n" s="7" r="B7">
        <v>1039</v>
      </c>
      <c t="n" s="7" r="C7">
        <v>1158</v>
      </c>
      <c t="n" s="7" r="D7">
        <v>2107</v>
      </c>
      <c t="n" s="7" r="E7">
        <v>16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3" r="A2">
        <v>62</v>
      </c>
    </row>
    <row spans="1:3" r="3">
      <c t="s" s="4" r="A3">
        <v>63</v>
      </c>
      <c t="n" s="8" r="B3">
        <v>0.0001</v>
      </c>
      <c t="n" s="8" r="C3">
        <v>0.0001</v>
      </c>
    </row>
    <row spans="1:3" r="4">
      <c t="s" s="4" r="A4">
        <v>64</v>
      </c>
      <c t="n" s="5" r="B4">
        <v>5000000</v>
      </c>
      <c t="n" s="5" r="C4">
        <v>5000000</v>
      </c>
    </row>
    <row spans="1:3" r="5">
      <c t="s" s="4" r="A5">
        <v>65</v>
      </c>
      <c t="n" s="5" r="B5">
        <v>0</v>
      </c>
      <c t="n" s="5" r="C5">
        <v>0</v>
      </c>
    </row>
    <row spans="1:3" r="6">
      <c t="s" s="4" r="A6">
        <v>66</v>
      </c>
      <c t="n" s="5" r="B6">
        <v>0</v>
      </c>
      <c t="n" s="5" r="C6">
        <v>0</v>
      </c>
    </row>
    <row spans="1:3" r="7">
      <c t="s" s="4" r="A7">
        <v>67</v>
      </c>
      <c t="n" s="8" r="B7">
        <v>0.0001</v>
      </c>
      <c t="n" s="8" r="C7">
        <v>0.0001</v>
      </c>
    </row>
    <row spans="1:3" r="8">
      <c t="s" s="4" r="A8">
        <v>68</v>
      </c>
      <c t="n" s="5" r="B8">
        <v>100000000</v>
      </c>
      <c t="n" s="5" r="C8">
        <v>100000000</v>
      </c>
    </row>
    <row spans="1:3" r="9">
      <c t="s" s="4" r="A9">
        <v>69</v>
      </c>
      <c t="n" s="5" r="B9">
        <v>31828626</v>
      </c>
      <c t="n" s="5" r="C9">
        <v>31499303</v>
      </c>
    </row>
    <row spans="1:3" r="10">
      <c t="s" s="4" r="A10">
        <v>70</v>
      </c>
      <c t="n" s="5" r="B10">
        <v>31828626</v>
      </c>
      <c t="n" s="5" r="C10">
        <v>31499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37</v>
      </c>
      <c t="s" s="2" r="B1">
        <v>72</v>
      </c>
      <c t="s" s="2" r="D1">
        <v>1</v>
      </c>
    </row>
    <row spans="1:5" r="2">
      <c t="s" s="2" r="B2">
        <v>2</v>
      </c>
      <c t="s" s="2" r="C2">
        <v>73</v>
      </c>
      <c t="s" s="2" r="D2">
        <v>2</v>
      </c>
      <c t="s" s="2" r="E2">
        <v>73</v>
      </c>
    </row>
    <row spans="1:5" r="3">
      <c t="s" s="3" r="A3">
        <v>238</v>
      </c>
    </row>
    <row spans="1:5" r="4">
      <c t="s" s="4" r="A4">
        <v>239</v>
      </c>
      <c t="n" s="7" r="B4">
        <v>2136</v>
      </c>
      <c t="n" s="7" r="C4">
        <v>3644</v>
      </c>
      <c t="n" s="7" r="D4">
        <v>4136</v>
      </c>
      <c t="n" s="7" r="E4">
        <v>4386</v>
      </c>
    </row>
    <row spans="1:5" r="5">
      <c t="s" s="4" r="A5">
        <v>240</v>
      </c>
      <c t="n" s="5" r="B5">
        <v>2500</v>
      </c>
      <c t="n" s="5" r="C5">
        <v>2994</v>
      </c>
      <c t="n" s="5" r="D5">
        <v>4892</v>
      </c>
      <c t="n" s="5" r="E5">
        <v>4221</v>
      </c>
    </row>
    <row spans="1:5" r="6">
      <c t="s" s="4" r="A6">
        <v>85</v>
      </c>
      <c t="n" s="5" r="B6">
        <v>-3604</v>
      </c>
      <c t="n" s="5" r="C6">
        <v>-1880</v>
      </c>
      <c t="n" s="5" r="D6">
        <v>-7210</v>
      </c>
      <c t="n" s="5" r="E6">
        <v>-4676</v>
      </c>
    </row>
    <row spans="1:5" r="7">
      <c t="s" s="4" r="A7">
        <v>93</v>
      </c>
      <c t="n" s="5" r="B7">
        <v>-188</v>
      </c>
      <c t="n" s="5" r="C7">
        <v>142</v>
      </c>
      <c t="n" s="5" r="D7">
        <v>-171</v>
      </c>
      <c t="n" s="5" r="E7">
        <v>142</v>
      </c>
    </row>
    <row spans="1:5" r="8">
      <c t="s" s="4" r="A8">
        <v>94</v>
      </c>
      <c t="n" s="5" r="B8">
        <v>-4916</v>
      </c>
      <c t="n" s="5" r="C8">
        <v>-6060</v>
      </c>
      <c t="n" s="5" r="D8">
        <v>-7900</v>
      </c>
      <c t="n" s="5" r="E8">
        <v>-6744</v>
      </c>
    </row>
    <row spans="1:5" r="9">
      <c t="s" s="4" r="A9">
        <v>241</v>
      </c>
    </row>
    <row spans="1:5" r="10">
      <c t="s" s="3" r="A10">
        <v>238</v>
      </c>
    </row>
    <row spans="1:5" r="11">
      <c t="s" s="4" r="A11">
        <v>242</v>
      </c>
      <c t="n" s="5" r="B11">
        <v>89</v>
      </c>
      <c t="n" s="5" r="D11">
        <v>89</v>
      </c>
    </row>
    <row spans="1:5" r="12">
      <c t="s" s="4" r="A12">
        <v>239</v>
      </c>
      <c t="n" s="5" r="B12">
        <v>41</v>
      </c>
      <c t="n" s="5" r="C12">
        <v>103</v>
      </c>
      <c t="n" s="5" r="D12">
        <v>57</v>
      </c>
      <c t="n" s="5" r="E12">
        <v>174</v>
      </c>
    </row>
    <row spans="1:5" r="13">
      <c t="s" s="4" r="A13">
        <v>240</v>
      </c>
      <c t="n" s="5" r="B13">
        <v>61</v>
      </c>
      <c t="n" s="5" r="C13">
        <v>76</v>
      </c>
      <c t="n" s="5" r="D13">
        <v>161</v>
      </c>
      <c t="n" s="5" r="E13">
        <v>170</v>
      </c>
    </row>
    <row spans="1:5" r="14">
      <c t="s" s="4" r="A14">
        <v>85</v>
      </c>
      <c t="n" s="5" r="B14">
        <v>-20</v>
      </c>
      <c t="n" s="5" r="C14">
        <v>27</v>
      </c>
      <c t="n" s="5" r="D14">
        <v>-104</v>
      </c>
      <c t="n" s="5" r="E14">
        <v>4</v>
      </c>
    </row>
    <row spans="1:5" r="15">
      <c t="s" s="4" r="A15">
        <v>93</v>
      </c>
      <c t="n" s="5" r="B15">
        <v>0</v>
      </c>
      <c t="n" s="5" r="C15">
        <v>0</v>
      </c>
      <c t="n" s="5" r="D15">
        <v>0</v>
      </c>
      <c t="n" s="5" r="E15">
        <v>0</v>
      </c>
    </row>
    <row spans="1:5" r="16">
      <c t="s" s="4" r="A16">
        <v>94</v>
      </c>
      <c t="n" s="5" r="B16">
        <v>-20</v>
      </c>
      <c t="n" s="7" r="C16">
        <v>27</v>
      </c>
      <c t="n" s="5" r="D16">
        <v>-104</v>
      </c>
      <c t="n" s="7" r="E16">
        <v>4</v>
      </c>
    </row>
    <row spans="1:5" r="17">
      <c t="s" s="4" r="A17">
        <v>243</v>
      </c>
    </row>
    <row spans="1:5" r="18">
      <c t="s" s="3" r="A18">
        <v>238</v>
      </c>
    </row>
    <row spans="1:5" r="19">
      <c t="s" s="4" r="A19">
        <v>50</v>
      </c>
      <c t="n" s="7" r="B19">
        <v>435</v>
      </c>
      <c t="n" s="7" r="D19">
        <v>4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4</v>
      </c>
      <c t="s" s="2" r="B1">
        <v>245</v>
      </c>
      <c t="s" s="2" r="C1">
        <v>246</v>
      </c>
      <c t="s" s="2" r="D1">
        <v>2</v>
      </c>
      <c t="s" s="2" r="E1">
        <v>73</v>
      </c>
      <c t="s" s="2" r="F1">
        <v>73</v>
      </c>
      <c t="s" s="2" r="G1">
        <v>2</v>
      </c>
      <c t="s" s="2" r="H1">
        <v>73</v>
      </c>
    </row>
    <row spans="1:8" r="2">
      <c t="s" s="3" r="A2">
        <v>247</v>
      </c>
    </row>
    <row spans="1:8" r="3">
      <c t="s" s="4" r="A3">
        <v>239</v>
      </c>
      <c t="n" s="7" r="D3">
        <v>2632</v>
      </c>
      <c t="n" s="7" r="E3">
        <v>5556</v>
      </c>
      <c t="n" s="7" r="G3">
        <v>5199</v>
      </c>
      <c t="n" s="7" r="H3">
        <v>6558</v>
      </c>
    </row>
    <row spans="1:8" r="4">
      <c t="s" s="4" r="A4">
        <v>109</v>
      </c>
      <c t="n" s="5" r="D4">
        <v>4916</v>
      </c>
      <c t="n" s="5" r="E4">
        <v>6060</v>
      </c>
      <c t="n" s="5" r="G4">
        <v>7900</v>
      </c>
      <c t="n" s="5" r="H4">
        <v>6744</v>
      </c>
    </row>
    <row spans="1:8" r="5">
      <c t="s" s="4" r="A5">
        <v>248</v>
      </c>
      <c t="n" s="7" r="D5">
        <v>980</v>
      </c>
      <c t="n" s="7" r="E5">
        <v>2791</v>
      </c>
      <c t="n" s="7" r="G5">
        <v>-389</v>
      </c>
      <c t="n" s="7" r="H5">
        <v>2791</v>
      </c>
    </row>
    <row spans="1:8" r="6">
      <c t="s" s="4" r="A6">
        <v>249</v>
      </c>
    </row>
    <row spans="1:8" r="7">
      <c t="s" s="3" r="A7">
        <v>247</v>
      </c>
    </row>
    <row spans="1:8" r="8">
      <c t="s" s="4" r="A8">
        <v>250</v>
      </c>
      <c t="n" s="7" r="B8">
        <v>2644</v>
      </c>
    </row>
    <row spans="1:8" r="9">
      <c t="s" s="4" r="A9">
        <v>50</v>
      </c>
      <c t="n" s="7" r="B9">
        <v>432</v>
      </c>
    </row>
    <row spans="1:8" r="10">
      <c t="s" s="4" r="A10">
        <v>251</v>
      </c>
    </row>
    <row spans="1:8" r="11">
      <c t="s" s="3" r="A11">
        <v>247</v>
      </c>
    </row>
    <row spans="1:8" r="12">
      <c t="s" s="4" r="A12">
        <v>252</v>
      </c>
      <c t="n" s="7" r="C12">
        <v>38000</v>
      </c>
    </row>
    <row spans="1:8" r="13">
      <c t="s" s="4" r="A13">
        <v>253</v>
      </c>
      <c t="n" s="7" r="C13">
        <v>2000</v>
      </c>
    </row>
    <row spans="1:8" r="14">
      <c t="s" s="4" r="A14">
        <v>239</v>
      </c>
      <c t="n" s="7" r="F14">
        <v>4200</v>
      </c>
    </row>
    <row spans="1:8" r="15">
      <c t="s" s="4" r="A15">
        <v>109</v>
      </c>
      <c t="n" s="5" r="F15">
        <v>2800</v>
      </c>
    </row>
    <row spans="1:8" r="16">
      <c t="s" s="4" r="A16">
        <v>254</v>
      </c>
    </row>
    <row spans="1:8" r="17">
      <c t="s" s="3" r="A17">
        <v>247</v>
      </c>
    </row>
    <row spans="1:8" r="18">
      <c t="s" s="4" r="A18">
        <v>248</v>
      </c>
      <c t="n" s="7" r="F18">
        <v>2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s="1" r="A1">
        <v>255</v>
      </c>
      <c t="s" s="2" r="B1">
        <v>98</v>
      </c>
    </row>
    <row spans="1:2" r="2">
      <c t="s" s="3" r="A2">
        <v>247</v>
      </c>
    </row>
    <row spans="1:2" r="3">
      <c t="s" s="4" r="A3">
        <v>77</v>
      </c>
      <c t="n" s="7" r="B3">
        <v>9294</v>
      </c>
    </row>
    <row spans="1:2" r="4">
      <c t="s" s="4" r="A4">
        <v>109</v>
      </c>
      <c t="n" s="7" r="B4">
        <v>-7085</v>
      </c>
    </row>
    <row spans="1:2" r="5">
      <c t="s" s="4" r="A5">
        <v>256</v>
      </c>
      <c t="n" s="9" r="B5">
        <v>-0.22</v>
      </c>
    </row>
    <row spans="1:2" r="6">
      <c t="s" s="4" r="A6">
        <v>257</v>
      </c>
      <c t="n" s="9" r="B6">
        <v>-0.22</v>
      </c>
    </row>
    <row spans="1:2" r="7">
      <c t="s" s="3" r="A7">
        <v>258</v>
      </c>
    </row>
    <row spans="1:2" r="8">
      <c t="s" s="4" r="A8">
        <v>259</v>
      </c>
      <c t="n" s="5" r="B8">
        <v>31684</v>
      </c>
    </row>
    <row spans="1:2" r="9">
      <c t="s" s="4" r="A9">
        <v>260</v>
      </c>
      <c t="n" s="5" r="B9">
        <v>316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5</v>
      </c>
    </row>
    <row spans="1:3" r="2">
      <c t="s" s="3" r="A2">
        <v>262</v>
      </c>
    </row>
    <row spans="1:3" r="3">
      <c t="s" s="4" r="A3">
        <v>263</v>
      </c>
      <c t="n" s="7" r="B3">
        <v>2095</v>
      </c>
      <c t="n" s="7" r="C3">
        <v>2905</v>
      </c>
    </row>
    <row spans="1:3" r="4">
      <c t="s" s="4" r="A4">
        <v>264</v>
      </c>
      <c t="n" s="5" r="B4">
        <v>2319</v>
      </c>
      <c t="n" s="5" r="C4">
        <v>2891</v>
      </c>
    </row>
    <row spans="1:3" r="5">
      <c t="s" s="4" r="A5">
        <v>265</v>
      </c>
      <c t="n" s="5" r="B5">
        <v>4414</v>
      </c>
      <c t="n" s="5" r="C5">
        <v>5796</v>
      </c>
    </row>
    <row spans="1:3" r="6">
      <c t="s" s="4" r="A6">
        <v>266</v>
      </c>
    </row>
    <row spans="1:3" r="7">
      <c t="s" s="3" r="A7">
        <v>262</v>
      </c>
    </row>
    <row spans="1:3" r="8">
      <c t="s" s="4" r="A8">
        <v>263</v>
      </c>
      <c t="n" s="5" r="B8">
        <v>0</v>
      </c>
      <c t="n" s="5" r="C8">
        <v>0</v>
      </c>
    </row>
    <row spans="1:3" r="9">
      <c t="s" s="4" r="A9">
        <v>264</v>
      </c>
      <c t="n" s="5" r="B9">
        <v>0</v>
      </c>
      <c t="n" s="5" r="C9">
        <v>0</v>
      </c>
    </row>
    <row spans="1:3" r="10">
      <c t="s" s="4" r="A10">
        <v>265</v>
      </c>
      <c t="n" s="5" r="B10">
        <v>0</v>
      </c>
      <c t="n" s="5" r="C10">
        <v>0</v>
      </c>
    </row>
    <row spans="1:3" r="11">
      <c t="s" s="4" r="A11">
        <v>267</v>
      </c>
    </row>
    <row spans="1:3" r="12">
      <c t="s" s="3" r="A12">
        <v>262</v>
      </c>
    </row>
    <row spans="1:3" r="13">
      <c t="s" s="4" r="A13">
        <v>263</v>
      </c>
      <c t="n" s="5" r="B13">
        <v>2095</v>
      </c>
      <c t="n" s="5" r="C13">
        <v>2905</v>
      </c>
    </row>
    <row spans="1:3" r="14">
      <c t="s" s="4" r="A14">
        <v>264</v>
      </c>
      <c t="n" s="5" r="B14">
        <v>2319</v>
      </c>
      <c t="n" s="5" r="C14">
        <v>2891</v>
      </c>
    </row>
    <row spans="1:3" r="15">
      <c t="s" s="4" r="A15">
        <v>265</v>
      </c>
      <c t="n" s="5" r="B15">
        <v>4414</v>
      </c>
      <c t="n" s="5" r="C15">
        <v>5796</v>
      </c>
    </row>
    <row spans="1:3" r="16">
      <c t="s" s="4" r="A16">
        <v>268</v>
      </c>
    </row>
    <row spans="1:3" r="17">
      <c t="s" s="3" r="A17">
        <v>262</v>
      </c>
    </row>
    <row spans="1:3" r="18">
      <c t="s" s="4" r="A18">
        <v>263</v>
      </c>
      <c t="n" s="5" r="B18">
        <v>0</v>
      </c>
      <c t="n" s="5" r="C18">
        <v>0</v>
      </c>
    </row>
    <row spans="1:3" r="19">
      <c t="s" s="4" r="A19">
        <v>264</v>
      </c>
      <c t="n" s="5" r="B19">
        <v>0</v>
      </c>
      <c t="n" s="5" r="C19">
        <v>0</v>
      </c>
    </row>
    <row spans="1:3" r="20">
      <c t="s" s="4" r="A20">
        <v>265</v>
      </c>
      <c t="n" s="7" r="B20">
        <v>0</v>
      </c>
      <c t="n" s="7" r="C20">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8"/>
  </cols>
  <sheetData>
    <row spans="1:2" r="1">
      <c t="s" s="1" r="A1">
        <v>269</v>
      </c>
      <c t="s" s="2" r="B1">
        <v>270</v>
      </c>
    </row>
    <row spans="1:2" r="2">
      <c t="s" s="4" r="A2">
        <v>271</v>
      </c>
    </row>
    <row spans="1:2" r="3">
      <c t="s" s="3" r="A3">
        <v>272</v>
      </c>
    </row>
    <row spans="1:2" r="4">
      <c t="s" s="4" r="A4">
        <v>273</v>
      </c>
      <c t="n" s="5" r="B4">
        <v>7300</v>
      </c>
    </row>
    <row spans="1:2" r="5">
      <c t="s" s="4" r="A5">
        <v>274</v>
      </c>
      <c t="n" s="10" r="B5">
        <v>86.5</v>
      </c>
    </row>
    <row spans="1:2" r="6">
      <c t="s" s="4" r="A6">
        <v>275</v>
      </c>
      <c t="n" s="7" r="B6">
        <v>2095</v>
      </c>
    </row>
    <row spans="1:2" r="7">
      <c t="s" s="4" r="A7">
        <v>276</v>
      </c>
    </row>
    <row spans="1:2" r="8">
      <c t="s" s="3" r="A8">
        <v>272</v>
      </c>
    </row>
    <row spans="1:2" r="9">
      <c t="s" s="4" r="A9">
        <v>273</v>
      </c>
      <c t="n" s="5" r="B9">
        <v>6550</v>
      </c>
    </row>
    <row spans="1:2" r="10">
      <c t="s" s="4" r="A10">
        <v>274</v>
      </c>
      <c t="n" s="10" r="B10">
        <v>82.45999999999999</v>
      </c>
    </row>
    <row spans="1:2" r="11">
      <c t="s" s="4" r="A11">
        <v>275</v>
      </c>
      <c t="n" s="7" r="B11">
        <v>1468</v>
      </c>
    </row>
    <row spans="1:2" r="12">
      <c t="s" s="4" r="A12">
        <v>277</v>
      </c>
    </row>
    <row spans="1:2" r="13">
      <c t="s" s="3" r="A13">
        <v>272</v>
      </c>
    </row>
    <row spans="1:2" r="14">
      <c t="s" s="4" r="A14">
        <v>273</v>
      </c>
      <c t="n" s="5" r="B14">
        <v>5800</v>
      </c>
    </row>
    <row spans="1:2" r="15">
      <c t="s" s="4" r="A15">
        <v>274</v>
      </c>
      <c t="n" s="10" r="B15">
        <v>80.53</v>
      </c>
    </row>
    <row spans="1:2" r="16">
      <c t="s" s="4" r="A16">
        <v>275</v>
      </c>
      <c t="n" s="7" r="B16">
        <v>8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72</v>
      </c>
      <c t="s" s="2" r="D1">
        <v>1</v>
      </c>
    </row>
    <row spans="1:5" r="2">
      <c t="s" s="2" r="B2">
        <v>2</v>
      </c>
      <c t="s" s="2" r="C2">
        <v>73</v>
      </c>
      <c t="s" s="2" r="D2">
        <v>2</v>
      </c>
      <c t="s" s="2" r="E2">
        <v>73</v>
      </c>
    </row>
    <row spans="1:5" r="3">
      <c t="s" s="3" r="A3">
        <v>279</v>
      </c>
    </row>
    <row spans="1:5" r="4">
      <c t="s" s="4" r="A4">
        <v>280</v>
      </c>
      <c t="n" s="7" r="B4">
        <v>-1605</v>
      </c>
      <c t="n" s="7" r="C4">
        <v>-2568</v>
      </c>
      <c t="n" s="7" r="D4">
        <v>-1382</v>
      </c>
      <c t="n" s="7" r="E4">
        <v>-2568</v>
      </c>
    </row>
    <row spans="1:5" r="5">
      <c t="s" s="4" r="A5">
        <v>281</v>
      </c>
      <c t="n" s="5" r="B5">
        <v>625</v>
      </c>
      <c t="n" s="5" r="C5">
        <v>-223</v>
      </c>
      <c t="n" s="5" r="D5">
        <v>1771</v>
      </c>
      <c t="n" s="5" r="E5">
        <v>-223</v>
      </c>
    </row>
    <row spans="1:5" r="6">
      <c t="s" s="4" r="A6">
        <v>282</v>
      </c>
      <c t="n" s="7" r="B6">
        <v>-980</v>
      </c>
      <c t="n" s="7" r="C6">
        <v>-2791</v>
      </c>
      <c t="n" s="7" r="D6">
        <v>389</v>
      </c>
      <c t="n" s="7" r="E6">
        <v>-27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30"/>
    <col customWidth="1" max="6" min="6" width="21"/>
    <col customWidth="1" max="7" min="7" width="21"/>
    <col customWidth="1" max="8" min="8" width="21"/>
  </cols>
  <sheetData>
    <row spans="1:8" r="1">
      <c t="s" s="1" r="A1">
        <v>283</v>
      </c>
      <c t="s" s="2" r="B1">
        <v>284</v>
      </c>
      <c t="s" s="2" r="C1">
        <v>285</v>
      </c>
      <c t="s" s="2" r="D1">
        <v>286</v>
      </c>
      <c t="s" s="2" r="E1">
        <v>287</v>
      </c>
      <c t="s" s="2" r="F1">
        <v>288</v>
      </c>
      <c t="s" s="2" r="G1">
        <v>289</v>
      </c>
      <c t="s" s="2" r="H1">
        <v>290</v>
      </c>
    </row>
    <row spans="1:8" r="2">
      <c t="s" s="3" r="A2">
        <v>291</v>
      </c>
    </row>
    <row spans="1:8" r="3">
      <c t="s" s="4" r="A3">
        <v>292</v>
      </c>
      <c t="n" s="5" r="E3">
        <v>2</v>
      </c>
    </row>
    <row spans="1:8" r="4">
      <c t="s" s="4" r="A4">
        <v>293</v>
      </c>
      <c t="n" s="7" r="G4">
        <v>17037000</v>
      </c>
    </row>
    <row spans="1:8" r="5">
      <c t="s" s="4" r="A5">
        <v>294</v>
      </c>
    </row>
    <row spans="1:8" r="6">
      <c t="s" s="3" r="A6">
        <v>291</v>
      </c>
    </row>
    <row spans="1:8" r="7">
      <c t="s" s="4" r="A7">
        <v>293</v>
      </c>
      <c t="n" s="7" r="G7">
        <v>17000000</v>
      </c>
      <c t="n" s="7" r="H7">
        <v>17400000</v>
      </c>
    </row>
    <row spans="1:8" r="8">
      <c t="s" s="4" r="A8">
        <v>251</v>
      </c>
    </row>
    <row spans="1:8" r="9">
      <c t="s" s="3" r="A9">
        <v>291</v>
      </c>
    </row>
    <row spans="1:8" r="10">
      <c t="s" s="4" r="A10">
        <v>252</v>
      </c>
      <c t="n" s="7" r="E10">
        <v>38000000</v>
      </c>
    </row>
    <row spans="1:8" r="11">
      <c t="s" s="4" r="A11">
        <v>295</v>
      </c>
    </row>
    <row spans="1:8" r="12">
      <c t="s" s="3" r="A12">
        <v>291</v>
      </c>
    </row>
    <row spans="1:8" r="13">
      <c t="s" s="4" r="A13">
        <v>296</v>
      </c>
      <c t="n" s="7" r="B13">
        <v>280000</v>
      </c>
      <c t="n" s="7" r="F13">
        <v>280000</v>
      </c>
    </row>
    <row spans="1:8" r="14">
      <c t="s" s="4" r="A14">
        <v>297</v>
      </c>
      <c t="n" s="7" r="B14">
        <v>888000</v>
      </c>
    </row>
    <row spans="1:8" r="15">
      <c t="s" s="4" r="A15">
        <v>298</v>
      </c>
    </row>
    <row spans="1:8" r="16">
      <c t="s" s="3" r="A16">
        <v>291</v>
      </c>
    </row>
    <row spans="1:8" r="17">
      <c t="s" s="4" r="A17">
        <v>299</v>
      </c>
      <c t="n" s="7" r="F17">
        <v>8000000</v>
      </c>
    </row>
    <row spans="1:8" r="18">
      <c t="s" s="4" r="A18">
        <v>300</v>
      </c>
      <c t="s" s="4" r="F18">
        <v>301</v>
      </c>
    </row>
    <row spans="1:8" r="19">
      <c t="s" s="4" r="A19">
        <v>302</v>
      </c>
      <c t="n" s="5" r="D19">
        <v>18208</v>
      </c>
    </row>
    <row spans="1:8" r="20">
      <c t="s" s="4" r="A20">
        <v>303</v>
      </c>
      <c t="s" s="4" r="F20">
        <v>304</v>
      </c>
    </row>
    <row spans="1:8" r="21">
      <c t="s" s="4" r="A21">
        <v>305</v>
      </c>
    </row>
    <row spans="1:8" r="22">
      <c t="s" s="3" r="A22">
        <v>291</v>
      </c>
    </row>
    <row spans="1:8" r="23">
      <c t="s" s="4" r="A23">
        <v>296</v>
      </c>
      <c t="n" s="7" r="H23">
        <v>240000</v>
      </c>
    </row>
    <row spans="1:8" r="24">
      <c t="s" s="4" r="A24">
        <v>306</v>
      </c>
    </row>
    <row spans="1:8" r="25">
      <c t="s" s="3" r="A25">
        <v>291</v>
      </c>
    </row>
    <row spans="1:8" r="26">
      <c t="s" s="4" r="A26">
        <v>299</v>
      </c>
      <c t="n" s="7" r="E26">
        <v>18000000</v>
      </c>
    </row>
    <row spans="1:8" r="27">
      <c t="s" s="4" r="A27">
        <v>307</v>
      </c>
      <c t="s" s="4" r="E27">
        <v>308</v>
      </c>
    </row>
    <row spans="1:8" r="28">
      <c t="s" s="4" r="A28">
        <v>309</v>
      </c>
      <c t="s" s="4" r="E28">
        <v>310</v>
      </c>
    </row>
    <row spans="1:8" r="29">
      <c t="s" s="4" r="A29">
        <v>311</v>
      </c>
      <c t="s" s="4" r="E29">
        <v>312</v>
      </c>
    </row>
    <row spans="1:8" r="30">
      <c t="s" s="4" r="A30">
        <v>313</v>
      </c>
      <c t="s" s="4" r="E30">
        <v>314</v>
      </c>
    </row>
    <row spans="1:8" r="31">
      <c t="s" s="4" r="A31">
        <v>315</v>
      </c>
      <c t="s" s="4" r="E31">
        <v>316</v>
      </c>
    </row>
    <row spans="1:8" r="32">
      <c t="s" s="4" r="A32">
        <v>317</v>
      </c>
      <c t="n" s="7" r="E32">
        <v>360000</v>
      </c>
    </row>
    <row spans="1:8" r="33">
      <c t="s" s="4" r="A33">
        <v>318</v>
      </c>
    </row>
    <row spans="1:8" r="34">
      <c t="s" s="3" r="A34">
        <v>291</v>
      </c>
    </row>
    <row spans="1:8" r="35">
      <c t="s" s="4" r="A35">
        <v>319</v>
      </c>
      <c t="n" s="7" r="E35">
        <v>112500</v>
      </c>
    </row>
    <row spans="1:8" r="36">
      <c t="s" s="4" r="A36">
        <v>320</v>
      </c>
    </row>
    <row spans="1:8" r="37">
      <c t="s" s="3" r="A37">
        <v>291</v>
      </c>
    </row>
    <row spans="1:8" r="38">
      <c t="s" s="4" r="A38">
        <v>321</v>
      </c>
      <c t="s" s="4" r="E38">
        <v>322</v>
      </c>
    </row>
    <row spans="1:8" r="39">
      <c t="s" s="4" r="A39">
        <v>323</v>
      </c>
    </row>
    <row spans="1:8" r="40">
      <c t="s" s="3" r="A40">
        <v>291</v>
      </c>
    </row>
    <row spans="1:8" r="41">
      <c t="s" s="4" r="A41">
        <v>299</v>
      </c>
      <c t="n" s="7" r="E41">
        <v>4000000</v>
      </c>
    </row>
    <row spans="1:8" r="42">
      <c t="s" s="4" r="A42">
        <v>300</v>
      </c>
      <c t="s" s="4" r="E42">
        <v>324</v>
      </c>
    </row>
    <row spans="1:8" r="43">
      <c t="s" s="4" r="A43">
        <v>307</v>
      </c>
      <c t="s" s="4" r="E43">
        <v>325</v>
      </c>
    </row>
    <row spans="1:8" r="44">
      <c t="s" s="4" r="A44">
        <v>315</v>
      </c>
      <c t="s" s="4" r="E44">
        <v>316</v>
      </c>
    </row>
    <row spans="1:8" r="45">
      <c t="s" s="4" r="A45">
        <v>317</v>
      </c>
      <c t="n" s="7" r="E45">
        <v>80000</v>
      </c>
    </row>
    <row spans="1:8" r="46">
      <c t="s" s="4" r="A46">
        <v>326</v>
      </c>
      <c t="n" s="7" r="C46">
        <v>4000000</v>
      </c>
    </row>
    <row spans="1:8" r="47">
      <c t="s" s="4" r="A47">
        <v>327</v>
      </c>
      <c t="n" s="7" r="C47">
        <v>400000</v>
      </c>
    </row>
    <row spans="1:8" r="48">
      <c t="s" s="4" r="A48">
        <v>328</v>
      </c>
    </row>
    <row spans="1:8" r="49">
      <c t="s" s="3" r="A49">
        <v>291</v>
      </c>
    </row>
    <row spans="1:8" r="50">
      <c t="s" s="4" r="A50">
        <v>329</v>
      </c>
      <c t="n" s="5" r="D50">
        <v>250000</v>
      </c>
    </row>
    <row spans="1:8" r="51">
      <c t="s" s="4" r="A51">
        <v>330</v>
      </c>
    </row>
    <row spans="1:8" r="52">
      <c t="s" s="3" r="A52">
        <v>291</v>
      </c>
    </row>
    <row spans="1:8" r="53">
      <c t="s" s="4" r="A53">
        <v>299</v>
      </c>
      <c t="n" s="7" r="E53">
        <v>2000000</v>
      </c>
    </row>
    <row spans="1:8" r="54">
      <c t="s" s="4" r="A54">
        <v>300</v>
      </c>
      <c t="s" s="4" r="E54">
        <v>3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332</v>
      </c>
      <c t="s" s="2" r="B1">
        <v>289</v>
      </c>
    </row>
    <row spans="1:2" r="2">
      <c t="s" s="3" r="A2">
        <v>161</v>
      </c>
    </row>
    <row spans="1:2" r="3">
      <c t="n" s="5" r="A3">
        <v>2016</v>
      </c>
      <c t="n" s="7" r="B3">
        <v>2473</v>
      </c>
    </row>
    <row spans="1:2" r="4">
      <c t="n" s="5" r="A4">
        <v>2017</v>
      </c>
      <c t="n" s="5" r="B4">
        <v>14564</v>
      </c>
    </row>
    <row spans="1:2" r="5">
      <c t="s" s="4" r="A5">
        <v>98</v>
      </c>
      <c t="n" s="7" r="B5">
        <v>170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72</v>
      </c>
      <c t="s" s="2" r="D1">
        <v>1</v>
      </c>
    </row>
    <row spans="1:5" r="2">
      <c t="s" s="2" r="B2">
        <v>2</v>
      </c>
      <c t="s" s="2" r="C2">
        <v>73</v>
      </c>
      <c t="s" s="2" r="D2">
        <v>2</v>
      </c>
      <c t="s" s="2" r="E2">
        <v>73</v>
      </c>
    </row>
    <row spans="1:5" r="3">
      <c t="s" s="3" r="A3">
        <v>334</v>
      </c>
    </row>
    <row spans="1:5" r="4">
      <c t="s" s="4" r="A4">
        <v>109</v>
      </c>
      <c t="n" s="7" r="B4">
        <v>-4916</v>
      </c>
      <c t="n" s="7" r="C4">
        <v>-6060</v>
      </c>
      <c t="n" s="7" r="D4">
        <v>-7900</v>
      </c>
      <c t="n" s="7" r="E4">
        <v>-6744</v>
      </c>
    </row>
    <row spans="1:5" r="5">
      <c t="s" s="3" r="A5">
        <v>335</v>
      </c>
    </row>
    <row spans="1:5" r="6">
      <c t="s" s="4" r="A6">
        <v>259</v>
      </c>
      <c t="n" s="5" r="B6">
        <v>31803</v>
      </c>
      <c t="n" s="5" r="C6">
        <v>29642</v>
      </c>
      <c t="n" s="5" r="D6">
        <v>31684</v>
      </c>
      <c t="n" s="5" r="E6">
        <v>26179</v>
      </c>
    </row>
    <row spans="1:5" r="7">
      <c t="s" s="4" r="A7">
        <v>336</v>
      </c>
      <c t="n" s="5" r="B7">
        <v>0</v>
      </c>
      <c t="n" s="5" r="C7">
        <v>0</v>
      </c>
      <c t="n" s="5" r="D7">
        <v>0</v>
      </c>
      <c t="n" s="5" r="E7">
        <v>0</v>
      </c>
    </row>
    <row spans="1:5" r="8">
      <c t="s" s="4" r="A8">
        <v>260</v>
      </c>
      <c t="n" s="5" r="B8">
        <v>31803</v>
      </c>
      <c t="n" s="5" r="C8">
        <v>29642</v>
      </c>
      <c t="n" s="5" r="D8">
        <v>31684</v>
      </c>
      <c t="n" s="5" r="E8">
        <v>26179</v>
      </c>
    </row>
    <row spans="1:5" r="9">
      <c t="s" s="4" r="A9">
        <v>95</v>
      </c>
      <c t="n" s="9" r="B9">
        <v>-0.15</v>
      </c>
      <c t="n" s="9" r="C9">
        <v>-0.2</v>
      </c>
      <c t="n" s="9" r="D9">
        <v>-0.25</v>
      </c>
      <c t="n" s="9" r="E9">
        <v>-0.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72</v>
      </c>
      <c t="s" s="2" r="D1">
        <v>1</v>
      </c>
    </row>
    <row spans="1:5" r="2">
      <c t="s" s="2" r="B2">
        <v>2</v>
      </c>
      <c t="s" s="2" r="C2">
        <v>73</v>
      </c>
      <c t="s" s="2" r="D2">
        <v>2</v>
      </c>
      <c t="s" s="2" r="E2">
        <v>73</v>
      </c>
    </row>
    <row spans="1:5" r="3">
      <c t="s" s="3" r="A3">
        <v>338</v>
      </c>
    </row>
    <row spans="1:5" r="4">
      <c t="s" s="4" r="A4">
        <v>339</v>
      </c>
      <c t="n" s="7" r="B4">
        <v>10</v>
      </c>
      <c t="n" s="7" r="C4">
        <v>10</v>
      </c>
      <c t="n" s="7" r="D4">
        <v>10</v>
      </c>
      <c t="n" s="7" r="E4">
        <v>10</v>
      </c>
    </row>
    <row spans="1:5" r="5">
      <c t="s" s="4" r="A5">
        <v>340</v>
      </c>
    </row>
    <row spans="1:5" r="6">
      <c t="s" s="3" r="A6">
        <v>338</v>
      </c>
    </row>
    <row spans="1:5" r="7">
      <c t="s" s="4" r="A7">
        <v>341</v>
      </c>
      <c t="n" s="5" r="B7">
        <v>5321</v>
      </c>
      <c t="n" s="5" r="C7">
        <v>7177</v>
      </c>
      <c t="n" s="5" r="D7">
        <v>5321</v>
      </c>
      <c t="n" s="5" r="E7">
        <v>8864</v>
      </c>
    </row>
    <row spans="1:5" r="8">
      <c t="s" s="4" r="A8">
        <v>342</v>
      </c>
    </row>
    <row spans="1:5" r="9">
      <c t="s" s="3" r="A9">
        <v>338</v>
      </c>
    </row>
    <row spans="1:5" r="10">
      <c t="s" s="4" r="A10">
        <v>341</v>
      </c>
      <c t="n" s="5" r="B10">
        <v>2048</v>
      </c>
      <c t="n" s="5" r="C10">
        <v>6724</v>
      </c>
      <c t="n" s="5" r="D10">
        <v>2154</v>
      </c>
      <c t="n" s="5" r="E10">
        <v>6716</v>
      </c>
    </row>
    <row spans="1:5" r="11">
      <c t="s" s="4" r="A11">
        <v>343</v>
      </c>
    </row>
    <row spans="1:5" r="12">
      <c t="s" s="3" r="A12">
        <v>338</v>
      </c>
    </row>
    <row spans="1:5" r="13">
      <c t="s" s="4" r="A13">
        <v>341</v>
      </c>
      <c t="n" s="5" r="B13">
        <v>132</v>
      </c>
      <c t="n" s="5" r="C13">
        <v>0</v>
      </c>
      <c t="n" s="5" r="D13">
        <v>102</v>
      </c>
      <c t="n" s="5" r="E13">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136</v>
      </c>
      <c t="n" s="7" r="C4">
        <v>3644</v>
      </c>
      <c t="n" s="7" r="D4">
        <v>4136</v>
      </c>
      <c t="n" s="7" r="E4">
        <v>4386</v>
      </c>
    </row>
    <row spans="1:5" r="5">
      <c t="s" s="4" r="A5">
        <v>76</v>
      </c>
      <c t="n" s="5" r="B5">
        <v>496</v>
      </c>
      <c t="n" s="5" r="C5">
        <v>1912</v>
      </c>
      <c t="n" s="5" r="D5">
        <v>1063</v>
      </c>
      <c t="n" s="5" r="E5">
        <v>2172</v>
      </c>
    </row>
    <row spans="1:5" r="6">
      <c t="s" s="4" r="A6">
        <v>77</v>
      </c>
      <c t="n" s="5" r="B6">
        <v>2632</v>
      </c>
      <c t="n" s="5" r="C6">
        <v>5556</v>
      </c>
      <c t="n" s="5" r="D6">
        <v>5199</v>
      </c>
      <c t="n" s="5" r="E6">
        <v>6558</v>
      </c>
    </row>
    <row spans="1:5" r="7">
      <c t="s" s="3" r="A7">
        <v>78</v>
      </c>
    </row>
    <row spans="1:5" r="8">
      <c t="s" s="4" r="A8">
        <v>79</v>
      </c>
      <c t="n" s="5" r="B8">
        <v>2500</v>
      </c>
      <c t="n" s="5" r="C8">
        <v>2994</v>
      </c>
      <c t="n" s="5" r="D8">
        <v>4892</v>
      </c>
      <c t="n" s="5" r="E8">
        <v>4221</v>
      </c>
    </row>
    <row spans="1:5" r="9">
      <c t="s" s="4" r="A9">
        <v>80</v>
      </c>
      <c t="n" s="5" r="B9">
        <v>534</v>
      </c>
      <c t="n" s="5" r="C9">
        <v>1517</v>
      </c>
      <c t="n" s="5" r="D9">
        <v>1055</v>
      </c>
      <c t="n" s="5" r="E9">
        <v>2058</v>
      </c>
    </row>
    <row spans="1:5" r="10">
      <c t="s" s="4" r="A10">
        <v>81</v>
      </c>
      <c t="n" s="5" r="B10">
        <v>629</v>
      </c>
      <c t="n" s="5" r="C10">
        <v>397</v>
      </c>
      <c t="n" s="5" r="D10">
        <v>1103</v>
      </c>
      <c t="n" s="5" r="E10">
        <v>717</v>
      </c>
    </row>
    <row spans="1:5" r="11">
      <c t="s" s="4" r="A11">
        <v>82</v>
      </c>
      <c t="n" s="5" r="B11">
        <v>1534</v>
      </c>
      <c t="n" s="5" r="C11">
        <v>1370</v>
      </c>
      <c t="n" s="5" r="D11">
        <v>3252</v>
      </c>
      <c t="n" s="5" r="E11">
        <v>2632</v>
      </c>
    </row>
    <row spans="1:5" r="12">
      <c t="s" s="4" r="A12">
        <v>83</v>
      </c>
      <c t="n" s="5" r="B12">
        <v>1039</v>
      </c>
      <c t="n" s="5" r="C12">
        <v>1158</v>
      </c>
      <c t="n" s="5" r="D12">
        <v>2107</v>
      </c>
      <c t="n" s="5" r="E12">
        <v>1606</v>
      </c>
    </row>
    <row spans="1:5" r="13">
      <c t="s" s="4" r="A13">
        <v>84</v>
      </c>
      <c t="n" s="5" r="B13">
        <v>6236</v>
      </c>
      <c t="n" s="5" r="C13">
        <v>7436</v>
      </c>
      <c t="n" s="5" r="D13">
        <v>12409</v>
      </c>
      <c t="n" s="5" r="E13">
        <v>11234</v>
      </c>
    </row>
    <row spans="1:5" r="14">
      <c t="s" s="4" r="A14">
        <v>85</v>
      </c>
      <c t="n" s="5" r="B14">
        <v>-3604</v>
      </c>
      <c t="n" s="5" r="C14">
        <v>-1880</v>
      </c>
      <c t="n" s="5" r="D14">
        <v>-7210</v>
      </c>
      <c t="n" s="5" r="E14">
        <v>-4676</v>
      </c>
    </row>
    <row spans="1:5" r="15">
      <c t="s" s="3" r="A15">
        <v>86</v>
      </c>
    </row>
    <row spans="1:5" r="16">
      <c t="s" s="4" r="A16">
        <v>87</v>
      </c>
      <c t="n" s="5" r="B16">
        <v>-530</v>
      </c>
      <c t="n" s="5" r="C16">
        <v>-1257</v>
      </c>
      <c t="n" s="5" r="D16">
        <v>-1245</v>
      </c>
      <c t="n" s="5" r="E16">
        <v>-1604</v>
      </c>
    </row>
    <row spans="1:5" r="17">
      <c t="s" s="4" r="A17">
        <v>88</v>
      </c>
      <c t="n" s="5" r="B17">
        <v>0</v>
      </c>
      <c t="n" s="5" r="C17">
        <v>0</v>
      </c>
      <c t="n" s="5" r="D17">
        <v>0</v>
      </c>
      <c t="n" s="5" r="E17">
        <v>2454</v>
      </c>
    </row>
    <row spans="1:5" r="18">
      <c t="s" s="4" r="A18">
        <v>89</v>
      </c>
      <c t="n" s="5" r="B18">
        <v>-980</v>
      </c>
      <c t="n" s="5" r="C18">
        <v>-2791</v>
      </c>
      <c t="n" s="5" r="D18">
        <v>389</v>
      </c>
      <c t="n" s="5" r="E18">
        <v>-2791</v>
      </c>
    </row>
    <row spans="1:5" r="19">
      <c t="s" s="4" r="A19">
        <v>90</v>
      </c>
      <c t="n" s="5" r="B19">
        <v>10</v>
      </c>
      <c t="n" s="5" r="C19">
        <v>10</v>
      </c>
      <c t="n" s="5" r="D19">
        <v>-5</v>
      </c>
      <c t="n" s="5" r="E19">
        <v>15</v>
      </c>
    </row>
    <row spans="1:5" r="20">
      <c t="s" s="4" r="A20">
        <v>91</v>
      </c>
      <c t="n" s="5" r="B20">
        <v>-1500</v>
      </c>
      <c t="n" s="5" r="C20">
        <v>-4038</v>
      </c>
      <c t="n" s="5" r="D20">
        <v>-861</v>
      </c>
      <c t="n" s="5" r="E20">
        <v>-1926</v>
      </c>
    </row>
    <row spans="1:5" r="21">
      <c t="s" s="4" r="A21">
        <v>92</v>
      </c>
      <c t="n" s="5" r="B21">
        <v>-5104</v>
      </c>
      <c t="n" s="5" r="C21">
        <v>-5918</v>
      </c>
      <c t="n" s="5" r="D21">
        <v>-8071</v>
      </c>
      <c t="n" s="5" r="E21">
        <v>-6602</v>
      </c>
    </row>
    <row spans="1:5" r="22">
      <c t="s" s="4" r="A22">
        <v>93</v>
      </c>
      <c t="n" s="5" r="B22">
        <v>-188</v>
      </c>
      <c t="n" s="5" r="C22">
        <v>142</v>
      </c>
      <c t="n" s="5" r="D22">
        <v>-171</v>
      </c>
      <c t="n" s="5" r="E22">
        <v>142</v>
      </c>
    </row>
    <row spans="1:5" r="23">
      <c t="s" s="4" r="A23">
        <v>94</v>
      </c>
      <c t="n" s="7" r="B23">
        <v>-4916</v>
      </c>
      <c t="n" s="7" r="C23">
        <v>-6060</v>
      </c>
      <c t="n" s="7" r="D23">
        <v>-7900</v>
      </c>
      <c t="n" s="7" r="E23">
        <v>-6744</v>
      </c>
    </row>
    <row spans="1:5" r="24">
      <c t="s" s="4" r="A24">
        <v>95</v>
      </c>
      <c t="n" s="9" r="B24">
        <v>-0.15</v>
      </c>
      <c t="n" s="9" r="C24">
        <v>-0.2</v>
      </c>
      <c t="n" s="9" r="D24">
        <v>-0.25</v>
      </c>
      <c t="n" s="9" r="E24">
        <v>-0.26</v>
      </c>
    </row>
    <row spans="1:5" r="25">
      <c t="s" s="4" r="A25">
        <v>96</v>
      </c>
      <c t="n" s="5" r="B25">
        <v>31803</v>
      </c>
      <c t="n" s="5" r="C25">
        <v>29642</v>
      </c>
      <c t="n" s="5" r="D25">
        <v>31684</v>
      </c>
      <c t="n" s="5" r="E25">
        <v>26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344</v>
      </c>
      <c t="s" s="2" r="B1">
        <v>72</v>
      </c>
      <c t="s" s="2" r="D1">
        <v>1</v>
      </c>
    </row>
    <row spans="1:6" r="2">
      <c t="s" s="2" r="B2">
        <v>2</v>
      </c>
      <c t="s" s="2" r="C2">
        <v>73</v>
      </c>
      <c t="s" s="2" r="D2">
        <v>2</v>
      </c>
      <c t="s" s="2" r="E2">
        <v>73</v>
      </c>
      <c t="s" s="2" r="F2">
        <v>25</v>
      </c>
    </row>
    <row spans="1:6" r="3">
      <c t="s" s="3" r="A3">
        <v>345</v>
      </c>
    </row>
    <row spans="1:6" r="4">
      <c t="s" s="4" r="A4">
        <v>346</v>
      </c>
      <c t="n" s="7" r="B4">
        <v>59000000</v>
      </c>
      <c t="n" s="7" r="D4">
        <v>59000000</v>
      </c>
      <c t="n" s="7" r="F4">
        <v>51900000</v>
      </c>
    </row>
    <row spans="1:6" r="5">
      <c t="s" s="4" r="A5">
        <v>347</v>
      </c>
      <c t="n" s="5" r="B5">
        <v>450000</v>
      </c>
      <c t="n" s="5" r="D5">
        <v>450000</v>
      </c>
    </row>
    <row spans="1:6" r="6">
      <c t="s" s="4" r="A6">
        <v>348</v>
      </c>
      <c t="n" s="5" r="D6">
        <v>5400000</v>
      </c>
    </row>
    <row spans="1:6" r="7">
      <c t="s" s="4" r="A7">
        <v>93</v>
      </c>
      <c t="n" s="5" r="B7">
        <v>-188000</v>
      </c>
      <c t="n" s="7" r="C7">
        <v>142000</v>
      </c>
      <c t="n" s="5" r="D7">
        <v>-171000</v>
      </c>
      <c t="n" s="7" r="E7">
        <v>142000</v>
      </c>
    </row>
    <row spans="1:6" r="8">
      <c t="s" s="4" r="A8">
        <v>349</v>
      </c>
      <c t="n" s="5" r="B8">
        <v>0</v>
      </c>
    </row>
    <row spans="1:6" r="9">
      <c t="s" s="4" r="A9">
        <v>350</v>
      </c>
    </row>
    <row spans="1:6" r="10">
      <c t="s" s="3" r="A10">
        <v>345</v>
      </c>
    </row>
    <row spans="1:6" r="11">
      <c t="s" s="4" r="A11">
        <v>351</v>
      </c>
      <c t="n" s="7" r="B11">
        <v>31000</v>
      </c>
      <c t="n" s="7" r="D11">
        <v>3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5"/>
    <col customWidth="1" max="6" min="6" width="29"/>
    <col customWidth="1" max="7" min="7" width="21"/>
  </cols>
  <sheetData>
    <row spans="1:7" r="1">
      <c t="s" s="1" r="A1">
        <v>352</v>
      </c>
      <c t="s" s="2" r="B1">
        <v>353</v>
      </c>
      <c t="s" s="2" r="C1">
        <v>72</v>
      </c>
      <c t="s" s="2" r="E1">
        <v>1</v>
      </c>
    </row>
    <row spans="1:7" r="2">
      <c t="s" s="2" r="B2">
        <v>354</v>
      </c>
      <c t="s" s="2" r="C2">
        <v>289</v>
      </c>
      <c t="s" s="2" r="D2">
        <v>355</v>
      </c>
      <c t="s" s="2" r="E2">
        <v>356</v>
      </c>
      <c t="s" s="2" r="F2">
        <v>357</v>
      </c>
      <c t="s" s="2" r="G2">
        <v>355</v>
      </c>
    </row>
    <row spans="1:7" r="3">
      <c t="s" s="3" r="A3">
        <v>358</v>
      </c>
    </row>
    <row spans="1:7" r="4">
      <c t="s" s="4" r="A4">
        <v>359</v>
      </c>
      <c t="n" s="5" r="E4">
        <v>2</v>
      </c>
      <c t="n" s="5" r="F4">
        <v>2</v>
      </c>
    </row>
    <row spans="1:7" r="5">
      <c t="s" s="4" r="A5">
        <v>360</v>
      </c>
      <c t="n" s="7" r="C5">
        <v>120</v>
      </c>
      <c t="n" s="7" r="D5">
        <v>60</v>
      </c>
      <c t="n" s="7" r="F5">
        <v>180</v>
      </c>
      <c t="n" s="7" r="G5">
        <v>90</v>
      </c>
    </row>
    <row spans="1:7" r="6">
      <c t="s" s="4" r="A6">
        <v>361</v>
      </c>
    </row>
    <row spans="1:7" r="7">
      <c t="s" s="3" r="A7">
        <v>358</v>
      </c>
    </row>
    <row spans="1:7" r="8">
      <c t="s" s="4" r="A8">
        <v>362</v>
      </c>
      <c t="s" s="4" r="B8">
        <v>325</v>
      </c>
    </row>
    <row spans="1:7" r="9">
      <c t="s" s="4" r="A9">
        <v>363</v>
      </c>
      <c t="n" s="5" r="B9">
        <v>7805</v>
      </c>
    </row>
    <row spans="1:7" r="10">
      <c t="s" s="4" r="A10">
        <v>364</v>
      </c>
      <c t="n" s="7" r="B10">
        <v>18</v>
      </c>
    </row>
    <row spans="1:7" r="11">
      <c t="s" s="4" r="A11">
        <v>365</v>
      </c>
    </row>
    <row spans="1:7" r="12">
      <c t="s" s="3" r="A12">
        <v>358</v>
      </c>
    </row>
    <row spans="1:7" r="13">
      <c t="s" s="4" r="A13">
        <v>364</v>
      </c>
      <c t="n" s="7" r="F13">
        <v>11</v>
      </c>
    </row>
    <row spans="1:7" r="14">
      <c t="s" s="4" r="A14">
        <v>366</v>
      </c>
    </row>
    <row spans="1:7" r="15">
      <c t="s" s="3" r="A15">
        <v>358</v>
      </c>
    </row>
    <row spans="1:7" r="16">
      <c t="s" s="4" r="A16">
        <v>367</v>
      </c>
      <c t="n" s="11" r="E16">
        <v>1000</v>
      </c>
    </row>
    <row spans="1:7" r="17">
      <c t="s" s="4" r="A17">
        <v>368</v>
      </c>
      <c t="s" s="4" r="E17">
        <v>369</v>
      </c>
      <c t="s" s="4" r="F17">
        <v>369</v>
      </c>
    </row>
    <row spans="1:7" r="18">
      <c t="s" s="4" r="A18">
        <v>370</v>
      </c>
    </row>
    <row spans="1:7" r="19">
      <c t="s" s="3" r="A19">
        <v>358</v>
      </c>
    </row>
    <row spans="1:7" r="20">
      <c t="s" s="4" r="A20">
        <v>371</v>
      </c>
      <c t="s" s="4" r="B20">
        <v>372</v>
      </c>
    </row>
    <row spans="1:7" r="21">
      <c t="s" s="4" r="A21">
        <v>373</v>
      </c>
      <c t="s" s="4" r="B21">
        <v>374</v>
      </c>
    </row>
    <row spans="1:7" r="22">
      <c t="s" s="4" r="A22">
        <v>375</v>
      </c>
    </row>
    <row spans="1:7" r="23">
      <c t="s" s="3" r="A23">
        <v>358</v>
      </c>
    </row>
    <row spans="1:7" r="24">
      <c t="s" s="4" r="A24">
        <v>371</v>
      </c>
      <c t="s" s="4" r="B24">
        <v>372</v>
      </c>
    </row>
    <row spans="1:7" r="25">
      <c t="s" s="4" r="A25">
        <v>376</v>
      </c>
    </row>
    <row spans="1:7" r="26">
      <c t="s" s="3" r="A26">
        <v>358</v>
      </c>
    </row>
    <row spans="1:7" r="27">
      <c t="s" s="4" r="A27">
        <v>377</v>
      </c>
      <c t="n" s="5" r="B27">
        <v>2</v>
      </c>
    </row>
  </sheetData>
  <mergeCells count="3">
    <mergeCell ref="A1:A2"/>
    <mergeCell ref="C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78</v>
      </c>
      <c t="s" s="2" r="B1">
        <v>289</v>
      </c>
    </row>
    <row spans="1:2" r="2">
      <c t="s" s="3" r="A2">
        <v>170</v>
      </c>
    </row>
    <row spans="1:2" r="3">
      <c t="n" s="5" r="A3">
        <v>2016</v>
      </c>
      <c t="n" s="7" r="B3">
        <v>351</v>
      </c>
    </row>
    <row spans="1:2" r="4">
      <c t="n" s="5" r="A4">
        <v>2017</v>
      </c>
      <c t="n" s="5" r="B4">
        <v>172</v>
      </c>
    </row>
    <row spans="1:2" r="5">
      <c t="s" s="4" r="A5">
        <v>98</v>
      </c>
      <c t="n" s="7" r="B5">
        <v>5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9</v>
      </c>
      <c t="s" s="2" r="B1">
        <v>1</v>
      </c>
      <c t="s" s="2" r="C1">
        <v>380</v>
      </c>
    </row>
    <row spans="1:3" r="2">
      <c t="s" s="2" r="B2">
        <v>2</v>
      </c>
      <c t="s" s="2" r="C2">
        <v>25</v>
      </c>
    </row>
    <row spans="1:3" r="3">
      <c t="s" s="3" r="A3">
        <v>381</v>
      </c>
    </row>
    <row spans="1:3" r="4">
      <c t="s" s="4" r="A4">
        <v>382</v>
      </c>
      <c t="s" s="4" r="B4">
        <v>383</v>
      </c>
      <c t="s" s="4" r="C4">
        <v>384</v>
      </c>
    </row>
    <row spans="1:3" r="5">
      <c t="s" s="4" r="A5">
        <v>385</v>
      </c>
      <c t="s" s="4" r="B5">
        <v>386</v>
      </c>
      <c t="s" s="4" r="C5">
        <v>387</v>
      </c>
    </row>
    <row spans="1:3" r="6">
      <c t="s" s="4" r="A6">
        <v>388</v>
      </c>
      <c t="s" s="4" r="B6">
        <v>389</v>
      </c>
      <c t="s" s="4" r="C6">
        <v>389</v>
      </c>
    </row>
    <row spans="1:3" r="7">
      <c t="s" s="4" r="A7">
        <v>390</v>
      </c>
      <c t="s" s="4" r="B7">
        <v>391</v>
      </c>
      <c t="s" s="4" r="C7">
        <v>392</v>
      </c>
    </row>
    <row spans="1:3" r="8">
      <c t="s" s="4" r="A8">
        <v>393</v>
      </c>
      <c t="s" s="4" r="B8">
        <v>389</v>
      </c>
      <c t="s" s="4" r="C8">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5"/>
  </cols>
  <sheetData>
    <row spans="1:5" r="1">
      <c t="s" s="1" r="A1">
        <v>394</v>
      </c>
      <c t="s" s="2" r="B1">
        <v>72</v>
      </c>
      <c t="s" s="2" r="D1">
        <v>1</v>
      </c>
      <c t="s" s="2" r="E1">
        <v>380</v>
      </c>
    </row>
    <row spans="1:5" r="2">
      <c t="s" s="2" r="B2">
        <v>2</v>
      </c>
      <c t="s" s="2" r="C2">
        <v>73</v>
      </c>
      <c t="s" s="2" r="D2">
        <v>2</v>
      </c>
      <c t="s" s="2" r="E2">
        <v>25</v>
      </c>
    </row>
    <row spans="1:5" r="3">
      <c t="s" s="3" r="A3">
        <v>395</v>
      </c>
    </row>
    <row spans="1:5" r="4">
      <c t="s" s="4" r="A4">
        <v>396</v>
      </c>
      <c t="n" s="5" r="D4">
        <v>2300050</v>
      </c>
    </row>
    <row spans="1:5" r="5">
      <c t="s" s="4" r="A5">
        <v>397</v>
      </c>
      <c t="n" s="5" r="B5">
        <v>0</v>
      </c>
      <c t="n" s="5" r="C5">
        <v>0</v>
      </c>
      <c t="n" s="5" r="D5">
        <v>318234</v>
      </c>
    </row>
    <row spans="1:5" r="6">
      <c t="s" s="4" r="A6">
        <v>398</v>
      </c>
      <c t="n" s="5" r="D6">
        <v>-203515</v>
      </c>
    </row>
    <row spans="1:5" r="7">
      <c t="s" s="4" r="A7">
        <v>399</v>
      </c>
      <c t="n" s="5" r="D7">
        <v>-23768</v>
      </c>
    </row>
    <row spans="1:5" r="8">
      <c t="s" s="4" r="A8">
        <v>400</v>
      </c>
      <c t="n" s="5" r="B8">
        <v>2391001</v>
      </c>
      <c t="n" s="5" r="D8">
        <v>2391001</v>
      </c>
      <c t="n" s="5" r="E8">
        <v>2300050</v>
      </c>
    </row>
    <row spans="1:5" r="9">
      <c t="s" s="4" r="A9">
        <v>401</v>
      </c>
      <c t="n" s="5" r="B9">
        <v>1977576</v>
      </c>
      <c t="n" s="5" r="D9">
        <v>1977576</v>
      </c>
      <c t="n" s="5" r="E9">
        <v>2099345</v>
      </c>
    </row>
    <row spans="1:5" r="10">
      <c t="s" s="3" r="A10">
        <v>402</v>
      </c>
    </row>
    <row spans="1:5" r="11">
      <c t="s" s="4" r="A11">
        <v>403</v>
      </c>
      <c t="n" s="9" r="D11">
        <v>0.82</v>
      </c>
    </row>
    <row spans="1:5" r="12">
      <c t="s" s="4" r="A12">
        <v>404</v>
      </c>
      <c t="n" s="10" r="D12">
        <v>3.1</v>
      </c>
    </row>
    <row spans="1:5" r="13">
      <c t="s" s="4" r="A13">
        <v>405</v>
      </c>
      <c t="n" s="10" r="D13">
        <v>0.64</v>
      </c>
    </row>
    <row spans="1:5" r="14">
      <c t="s" s="4" r="A14">
        <v>406</v>
      </c>
      <c t="n" s="10" r="D14">
        <v>1.17</v>
      </c>
    </row>
    <row spans="1:5" r="15">
      <c t="s" s="4" r="A15">
        <v>407</v>
      </c>
      <c t="n" s="9" r="B15">
        <v>1.14</v>
      </c>
      <c t="n" s="10" r="D15">
        <v>1.14</v>
      </c>
      <c t="n" s="9" r="E15">
        <v>0.82</v>
      </c>
    </row>
    <row spans="1:5" r="16">
      <c t="s" s="4" r="A16">
        <v>408</v>
      </c>
      <c t="n" s="9" r="B16">
        <v>0.84</v>
      </c>
      <c t="n" s="9" r="D16">
        <v>0.84</v>
      </c>
      <c t="n" s="9" r="E16">
        <v>0.79</v>
      </c>
    </row>
    <row spans="1:5" r="17">
      <c t="s" s="3" r="A17">
        <v>409</v>
      </c>
    </row>
    <row spans="1:5" r="18">
      <c t="s" s="4" r="A18">
        <v>410</v>
      </c>
      <c t="s" s="4" r="D18">
        <v>411</v>
      </c>
      <c t="s" s="4" r="E18">
        <v>412</v>
      </c>
    </row>
    <row spans="1:5" r="19">
      <c t="s" s="4" r="A19">
        <v>413</v>
      </c>
      <c t="s" s="4" r="D19">
        <v>414</v>
      </c>
      <c t="s" s="4" r="E19">
        <v>415</v>
      </c>
    </row>
    <row spans="1:5" r="20">
      <c t="s" s="3" r="A20">
        <v>416</v>
      </c>
    </row>
    <row spans="1:5" r="21">
      <c t="s" s="4" r="A21">
        <v>417</v>
      </c>
      <c t="n" s="7" r="D21">
        <v>7725</v>
      </c>
    </row>
    <row spans="1:5" r="22">
      <c t="s" s="4" r="A22">
        <v>418</v>
      </c>
      <c t="n" s="7" r="B22">
        <v>1231</v>
      </c>
      <c t="n" s="5" r="D22">
        <v>1231</v>
      </c>
      <c t="n" s="7" r="E22">
        <v>7725</v>
      </c>
    </row>
    <row spans="1:5" r="23">
      <c t="s" s="4" r="A23">
        <v>419</v>
      </c>
      <c t="n" s="5" r="D23">
        <v>7119</v>
      </c>
    </row>
    <row spans="1:5" r="24">
      <c t="s" s="4" r="A24">
        <v>419</v>
      </c>
      <c t="n" s="7" r="B24">
        <v>1200</v>
      </c>
      <c t="n" s="7" r="D24">
        <v>1200</v>
      </c>
      <c t="n" s="7" r="E24">
        <v>71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8"/>
    <col customWidth="1" max="5" min="5" width="31"/>
    <col customWidth="1" max="6" min="6" width="20"/>
  </cols>
  <sheetData>
    <row spans="1:6" r="1">
      <c t="s" s="1" r="A1">
        <v>420</v>
      </c>
      <c t="s" s="2" r="B1">
        <v>72</v>
      </c>
      <c t="s" s="2" r="D1">
        <v>1</v>
      </c>
    </row>
    <row spans="1:6" r="2">
      <c t="s" s="2" r="B2">
        <v>421</v>
      </c>
      <c t="s" s="2" r="C2">
        <v>422</v>
      </c>
      <c t="s" s="2" r="D2">
        <v>423</v>
      </c>
      <c t="s" s="2" r="E2">
        <v>424</v>
      </c>
      <c t="s" s="2" r="F2">
        <v>425</v>
      </c>
    </row>
    <row spans="1:6" r="3">
      <c t="s" s="3" r="A3">
        <v>381</v>
      </c>
    </row>
    <row spans="1:6" r="4">
      <c t="s" s="4" r="A4">
        <v>426</v>
      </c>
      <c t="n" s="9" r="D4">
        <v>2.4</v>
      </c>
      <c t="n" s="9" r="E4">
        <v>0.66</v>
      </c>
    </row>
    <row spans="1:6" r="5">
      <c t="s" s="4" r="A5">
        <v>427</v>
      </c>
      <c t="n" s="5" r="B5">
        <v>0</v>
      </c>
      <c t="n" s="5" r="C5">
        <v>0</v>
      </c>
      <c t="n" s="5" r="D5">
        <v>318234</v>
      </c>
    </row>
    <row spans="1:6" r="6">
      <c t="s" s="4" r="A6">
        <v>428</v>
      </c>
      <c t="n" s="7" r="B6">
        <v>95</v>
      </c>
      <c t="n" s="7" r="C6">
        <v>80</v>
      </c>
      <c t="n" s="7" r="D6">
        <v>160</v>
      </c>
      <c t="n" s="7" r="E6">
        <v>159</v>
      </c>
    </row>
    <row spans="1:6" r="7">
      <c t="s" s="4" r="A7">
        <v>429</v>
      </c>
      <c t="n" s="5" r="B7">
        <v>2755</v>
      </c>
      <c t="n" s="5" r="D7">
        <v>2755</v>
      </c>
    </row>
    <row spans="1:6" r="8">
      <c t="s" s="4" r="A8">
        <v>430</v>
      </c>
    </row>
    <row spans="1:6" r="9">
      <c t="s" s="3" r="A9">
        <v>381</v>
      </c>
    </row>
    <row spans="1:6" r="10">
      <c t="s" s="4" r="A10">
        <v>431</v>
      </c>
      <c t="n" s="7" r="B10">
        <v>417</v>
      </c>
      <c t="n" s="7" r="C10">
        <v>78</v>
      </c>
      <c t="n" s="7" r="D10">
        <v>836</v>
      </c>
      <c t="n" s="7" r="E10">
        <v>155</v>
      </c>
    </row>
    <row spans="1:6" r="11">
      <c t="s" s="4" r="A11">
        <v>432</v>
      </c>
    </row>
    <row spans="1:6" r="12">
      <c t="s" s="3" r="A12">
        <v>381</v>
      </c>
    </row>
    <row spans="1:6" r="13">
      <c t="s" s="4" r="A13">
        <v>433</v>
      </c>
      <c t="s" s="4" r="D13">
        <v>434</v>
      </c>
    </row>
    <row spans="1:6" r="14">
      <c t="s" s="4" r="A14">
        <v>435</v>
      </c>
    </row>
    <row spans="1:6" r="15">
      <c t="s" s="3" r="A15">
        <v>381</v>
      </c>
    </row>
    <row spans="1:6" r="16">
      <c t="s" s="4" r="A16">
        <v>436</v>
      </c>
      <c t="n" s="5" r="D16">
        <v>2</v>
      </c>
    </row>
    <row spans="1:6" r="17">
      <c t="s" s="4" r="A17">
        <v>437</v>
      </c>
    </row>
    <row spans="1:6" r="18">
      <c t="s" s="3" r="A18">
        <v>381</v>
      </c>
    </row>
    <row spans="1:6" r="19">
      <c t="s" s="4" r="A19">
        <v>438</v>
      </c>
      <c t="s" s="4" r="D19">
        <v>439</v>
      </c>
    </row>
    <row spans="1:6" r="20">
      <c t="s" s="4" r="A20">
        <v>440</v>
      </c>
      <c t="n" s="5" r="D20">
        <v>686333</v>
      </c>
    </row>
    <row spans="1:6" r="21">
      <c t="s" s="4" r="A21">
        <v>441</v>
      </c>
    </row>
    <row spans="1:6" r="22">
      <c t="s" s="3" r="A22">
        <v>381</v>
      </c>
    </row>
    <row spans="1:6" r="23">
      <c t="s" s="4" r="A23">
        <v>442</v>
      </c>
      <c t="s" s="4" r="D23">
        <v>443</v>
      </c>
    </row>
    <row spans="1:6" r="24">
      <c t="s" s="4" r="A24">
        <v>444</v>
      </c>
    </row>
    <row spans="1:6" r="25">
      <c t="s" s="3" r="A25">
        <v>381</v>
      </c>
    </row>
    <row spans="1:6" r="26">
      <c t="s" s="4" r="A26">
        <v>442</v>
      </c>
      <c t="s" s="4" r="D26">
        <v>443</v>
      </c>
    </row>
    <row spans="1:6" r="27">
      <c t="s" s="4" r="A27">
        <v>445</v>
      </c>
    </row>
    <row spans="1:6" r="28">
      <c t="s" s="3" r="A28">
        <v>381</v>
      </c>
    </row>
    <row spans="1:6" r="29">
      <c t="s" s="4" r="A29">
        <v>442</v>
      </c>
      <c t="s" s="4" r="D29">
        <v>443</v>
      </c>
    </row>
    <row spans="1:6" r="30">
      <c t="s" s="4" r="A30">
        <v>446</v>
      </c>
    </row>
    <row spans="1:6" r="31">
      <c t="s" s="3" r="A31">
        <v>381</v>
      </c>
    </row>
    <row spans="1:6" r="32">
      <c t="s" s="4" r="A32">
        <v>440</v>
      </c>
      <c t="n" s="5" r="D32">
        <v>100806</v>
      </c>
    </row>
    <row spans="1:6" r="33">
      <c t="s" s="4" r="A33">
        <v>447</v>
      </c>
    </row>
    <row spans="1:6" r="34">
      <c t="s" s="3" r="A34">
        <v>381</v>
      </c>
    </row>
    <row spans="1:6" r="35">
      <c t="s" s="4" r="A35">
        <v>442</v>
      </c>
      <c t="s" s="4" r="D35">
        <v>443</v>
      </c>
    </row>
    <row spans="1:6" r="36">
      <c t="s" s="4" r="A36">
        <v>448</v>
      </c>
    </row>
    <row spans="1:6" r="37">
      <c t="s" s="3" r="A37">
        <v>381</v>
      </c>
    </row>
    <row spans="1:6" r="38">
      <c t="s" s="4" r="A38">
        <v>440</v>
      </c>
      <c t="n" s="5" r="D38">
        <v>191326</v>
      </c>
    </row>
    <row spans="1:6" r="39">
      <c t="s" s="4" r="A39">
        <v>449</v>
      </c>
    </row>
    <row spans="1:6" r="40">
      <c t="s" s="3" r="A40">
        <v>381</v>
      </c>
    </row>
    <row spans="1:6" r="41">
      <c t="s" s="4" r="A41">
        <v>450</v>
      </c>
      <c t="n" s="5" r="F41">
        <v>2000000</v>
      </c>
    </row>
    <row spans="1:6" r="42">
      <c t="s" s="4" r="A42">
        <v>451</v>
      </c>
      <c t="s" s="4" r="D42">
        <v>452</v>
      </c>
    </row>
    <row spans="1:6" r="43">
      <c t="s" s="4" r="A43">
        <v>453</v>
      </c>
    </row>
    <row spans="1:6" r="44">
      <c t="s" s="3" r="A44">
        <v>381</v>
      </c>
    </row>
    <row spans="1:6" r="45">
      <c t="s" s="4" r="A45">
        <v>442</v>
      </c>
      <c t="s" s="4" r="D45">
        <v>443</v>
      </c>
    </row>
    <row spans="1:6" r="46">
      <c t="s" s="4" r="A46">
        <v>438</v>
      </c>
      <c t="s" s="4" r="D46">
        <v>372</v>
      </c>
    </row>
    <row spans="1:6" r="47">
      <c t="s" s="4" r="A47">
        <v>454</v>
      </c>
    </row>
    <row spans="1:6" r="48">
      <c t="s" s="3" r="A48">
        <v>381</v>
      </c>
    </row>
    <row spans="1:6" r="49">
      <c t="s" s="4" r="A49">
        <v>438</v>
      </c>
      <c t="s" s="4" r="D49">
        <v>4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2"/>
    <col customWidth="1" max="5" min="5" width="21"/>
  </cols>
  <sheetData>
    <row spans="1:5" r="1">
      <c t="s" s="1" r="A1">
        <v>456</v>
      </c>
      <c t="s" s="2" r="B1">
        <v>72</v>
      </c>
      <c t="s" s="2" r="D1">
        <v>1</v>
      </c>
    </row>
    <row spans="1:5" r="2">
      <c t="s" s="2" r="B2">
        <v>289</v>
      </c>
      <c t="s" s="2" r="C2">
        <v>355</v>
      </c>
      <c t="s" s="2" r="D2">
        <v>457</v>
      </c>
      <c t="s" s="2" r="E2">
        <v>355</v>
      </c>
    </row>
    <row spans="1:5" r="3">
      <c t="s" s="3" r="A3">
        <v>458</v>
      </c>
    </row>
    <row spans="1:5" r="4">
      <c t="s" s="4" r="A4">
        <v>459</v>
      </c>
      <c t="n" s="5" r="D4">
        <v>3</v>
      </c>
    </row>
    <row spans="1:5" r="5">
      <c t="s" s="4" r="A5">
        <v>239</v>
      </c>
      <c t="n" s="7" r="B5">
        <v>2632</v>
      </c>
      <c t="n" s="7" r="C5">
        <v>5556</v>
      </c>
      <c t="n" s="7" r="D5">
        <v>5199</v>
      </c>
      <c t="n" s="7" r="E5">
        <v>6558</v>
      </c>
    </row>
    <row spans="1:5" r="6">
      <c t="s" s="4" r="A6">
        <v>84</v>
      </c>
      <c t="n" s="5" r="B6">
        <v>5197</v>
      </c>
      <c t="n" s="5" r="C6">
        <v>6278</v>
      </c>
      <c t="n" s="5" r="D6">
        <v>10302</v>
      </c>
      <c t="n" s="5" r="E6">
        <v>9628</v>
      </c>
    </row>
    <row spans="1:5" r="7">
      <c t="s" s="4" r="A7">
        <v>460</v>
      </c>
      <c t="n" s="5" r="B7">
        <v>1039</v>
      </c>
      <c t="n" s="5" r="C7">
        <v>1158</v>
      </c>
      <c t="n" s="5" r="D7">
        <v>2107</v>
      </c>
      <c t="n" s="5" r="E7">
        <v>1606</v>
      </c>
    </row>
    <row spans="1:5" r="8">
      <c t="s" s="4" r="A8">
        <v>85</v>
      </c>
      <c t="n" s="5" r="B8">
        <v>-3604</v>
      </c>
      <c t="n" s="5" r="C8">
        <v>-1880</v>
      </c>
      <c t="n" s="5" r="D8">
        <v>-7210</v>
      </c>
      <c t="n" s="5" r="E8">
        <v>-4676</v>
      </c>
    </row>
    <row spans="1:5" r="9">
      <c t="s" s="4" r="A9">
        <v>461</v>
      </c>
      <c t="n" s="5" r="B9">
        <v>-1500</v>
      </c>
      <c t="n" s="5" r="C9">
        <v>-4038</v>
      </c>
      <c t="n" s="5" r="D9">
        <v>-861</v>
      </c>
      <c t="n" s="5" r="E9">
        <v>-1926</v>
      </c>
    </row>
    <row spans="1:5" r="10">
      <c t="s" s="4" r="A10">
        <v>93</v>
      </c>
      <c t="n" s="5" r="B10">
        <v>-188</v>
      </c>
      <c t="n" s="5" r="C10">
        <v>142</v>
      </c>
      <c t="n" s="5" r="D10">
        <v>-171</v>
      </c>
      <c t="n" s="5" r="E10">
        <v>142</v>
      </c>
    </row>
    <row spans="1:5" r="11">
      <c t="s" s="4" r="A11">
        <v>94</v>
      </c>
      <c t="n" s="5" r="B11">
        <v>-4916</v>
      </c>
      <c t="n" s="5" r="C11">
        <v>-6060</v>
      </c>
      <c t="n" s="5" r="D11">
        <v>-7900</v>
      </c>
      <c t="n" s="5" r="E11">
        <v>-6744</v>
      </c>
    </row>
    <row spans="1:5" r="12">
      <c t="s" s="4" r="A12">
        <v>462</v>
      </c>
    </row>
    <row spans="1:5" r="13">
      <c t="s" s="3" r="A13">
        <v>458</v>
      </c>
    </row>
    <row spans="1:5" r="14">
      <c t="s" s="4" r="A14">
        <v>239</v>
      </c>
      <c t="n" s="5" r="B14">
        <v>0</v>
      </c>
      <c t="n" s="5" r="C14">
        <v>0</v>
      </c>
      <c t="n" s="5" r="D14">
        <v>0</v>
      </c>
      <c t="n" s="5" r="E14">
        <v>0</v>
      </c>
    </row>
    <row spans="1:5" r="15">
      <c t="s" s="4" r="A15">
        <v>84</v>
      </c>
      <c t="n" s="5" r="B15">
        <v>2163</v>
      </c>
      <c t="n" s="5" r="C15">
        <v>1767</v>
      </c>
      <c t="n" s="5" r="D15">
        <v>4355</v>
      </c>
      <c t="n" s="5" r="E15">
        <v>3349</v>
      </c>
    </row>
    <row spans="1:5" r="16">
      <c t="s" s="4" r="A16">
        <v>460</v>
      </c>
      <c t="n" s="5" r="B16">
        <v>18</v>
      </c>
      <c t="n" s="5" r="C16">
        <v>9</v>
      </c>
      <c t="n" s="5" r="D16">
        <v>33</v>
      </c>
      <c t="n" s="5" r="E16">
        <v>16</v>
      </c>
    </row>
    <row spans="1:5" r="17">
      <c t="s" s="4" r="A17">
        <v>85</v>
      </c>
      <c t="n" s="5" r="B17">
        <v>-2181</v>
      </c>
      <c t="n" s="5" r="C17">
        <v>-1776</v>
      </c>
      <c t="n" s="5" r="D17">
        <v>-4388</v>
      </c>
      <c t="n" s="5" r="E17">
        <v>-3365</v>
      </c>
    </row>
    <row spans="1:5" r="18">
      <c t="s" s="4" r="A18">
        <v>461</v>
      </c>
      <c t="n" s="5" r="B18">
        <v>-520</v>
      </c>
      <c t="n" s="5" r="C18">
        <v>-1247</v>
      </c>
      <c t="n" s="5" r="D18">
        <v>-1250</v>
      </c>
      <c t="n" s="5" r="E18">
        <v>865</v>
      </c>
    </row>
    <row spans="1:5" r="19">
      <c t="s" s="4" r="A19">
        <v>93</v>
      </c>
      <c t="n" s="5" r="B19">
        <v>-188</v>
      </c>
      <c t="n" s="5" r="C19">
        <v>142</v>
      </c>
      <c t="n" s="5" r="D19">
        <v>-171</v>
      </c>
      <c t="n" s="5" r="E19">
        <v>142</v>
      </c>
    </row>
    <row spans="1:5" r="20">
      <c t="s" s="4" r="A20">
        <v>94</v>
      </c>
      <c t="n" s="5" r="B20">
        <v>-2513</v>
      </c>
      <c t="n" s="5" r="C20">
        <v>-3165</v>
      </c>
      <c t="n" s="5" r="D20">
        <v>-5467</v>
      </c>
      <c t="n" s="5" r="E20">
        <v>-2642</v>
      </c>
    </row>
    <row spans="1:5" r="21">
      <c t="s" s="4" r="A21">
        <v>463</v>
      </c>
    </row>
    <row spans="1:5" r="22">
      <c t="s" s="3" r="A22">
        <v>458</v>
      </c>
    </row>
    <row spans="1:5" r="23">
      <c t="s" s="4" r="A23">
        <v>239</v>
      </c>
      <c t="n" s="5" r="B23">
        <v>2136</v>
      </c>
      <c t="n" s="5" r="C23">
        <v>3644</v>
      </c>
      <c t="n" s="5" r="D23">
        <v>4136</v>
      </c>
      <c t="n" s="5" r="E23">
        <v>4386</v>
      </c>
    </row>
    <row spans="1:5" r="24">
      <c t="s" s="4" r="A24">
        <v>84</v>
      </c>
      <c t="n" s="5" r="B24">
        <v>2500</v>
      </c>
      <c t="n" s="5" r="C24">
        <v>2994</v>
      </c>
      <c t="n" s="5" r="D24">
        <v>4892</v>
      </c>
      <c t="n" s="5" r="E24">
        <v>4221</v>
      </c>
    </row>
    <row spans="1:5" r="25">
      <c t="s" s="4" r="A25">
        <v>460</v>
      </c>
      <c t="n" s="5" r="B25">
        <v>912</v>
      </c>
      <c t="n" s="5" r="C25">
        <v>1071</v>
      </c>
      <c t="n" s="5" r="D25">
        <v>1865</v>
      </c>
      <c t="n" s="5" r="E25">
        <v>1400</v>
      </c>
    </row>
    <row spans="1:5" r="26">
      <c t="s" s="4" r="A26">
        <v>85</v>
      </c>
      <c t="n" s="5" r="B26">
        <v>-1276</v>
      </c>
      <c t="n" s="5" r="C26">
        <v>-421</v>
      </c>
      <c t="n" s="5" r="D26">
        <v>-2621</v>
      </c>
      <c t="n" s="5" r="E26">
        <v>-1235</v>
      </c>
    </row>
    <row spans="1:5" r="27">
      <c t="s" s="4" r="A27">
        <v>461</v>
      </c>
      <c t="n" s="5" r="B27">
        <v>-980</v>
      </c>
      <c t="n" s="5" r="C27">
        <v>-2791</v>
      </c>
      <c t="n" s="5" r="D27">
        <v>389</v>
      </c>
      <c t="n" s="5" r="E27">
        <v>-2791</v>
      </c>
    </row>
    <row spans="1:5" r="28">
      <c t="s" s="4" r="A28">
        <v>93</v>
      </c>
      <c t="n" s="5" r="B28">
        <v>0</v>
      </c>
      <c t="n" s="5" r="C28">
        <v>0</v>
      </c>
      <c t="n" s="5" r="D28">
        <v>0</v>
      </c>
      <c t="n" s="5" r="E28">
        <v>0</v>
      </c>
    </row>
    <row spans="1:5" r="29">
      <c t="s" s="4" r="A29">
        <v>94</v>
      </c>
      <c t="n" s="5" r="B29">
        <v>-2256</v>
      </c>
      <c t="n" s="5" r="C29">
        <v>-3212</v>
      </c>
      <c t="n" s="5" r="D29">
        <v>-2232</v>
      </c>
      <c t="n" s="5" r="E29">
        <v>-4026</v>
      </c>
    </row>
    <row spans="1:5" r="30">
      <c t="s" s="4" r="A30">
        <v>464</v>
      </c>
    </row>
    <row spans="1:5" r="31">
      <c t="s" s="3" r="A31">
        <v>458</v>
      </c>
    </row>
    <row spans="1:5" r="32">
      <c t="s" s="4" r="A32">
        <v>239</v>
      </c>
      <c t="n" s="5" r="B32">
        <v>496</v>
      </c>
      <c t="n" s="5" r="C32">
        <v>1912</v>
      </c>
      <c t="n" s="5" r="D32">
        <v>1063</v>
      </c>
      <c t="n" s="5" r="E32">
        <v>2172</v>
      </c>
    </row>
    <row spans="1:5" r="33">
      <c t="s" s="4" r="A33">
        <v>84</v>
      </c>
      <c t="n" s="5" r="B33">
        <v>534</v>
      </c>
      <c t="n" s="5" r="C33">
        <v>1517</v>
      </c>
      <c t="n" s="5" r="D33">
        <v>1055</v>
      </c>
      <c t="n" s="5" r="E33">
        <v>2058</v>
      </c>
    </row>
    <row spans="1:5" r="34">
      <c t="s" s="4" r="A34">
        <v>460</v>
      </c>
      <c t="n" s="5" r="B34">
        <v>109</v>
      </c>
      <c t="n" s="5" r="C34">
        <v>78</v>
      </c>
      <c t="n" s="5" r="D34">
        <v>209</v>
      </c>
      <c t="n" s="5" r="E34">
        <v>190</v>
      </c>
    </row>
    <row spans="1:5" r="35">
      <c t="s" s="4" r="A35">
        <v>85</v>
      </c>
      <c t="n" s="5" r="B35">
        <v>-147</v>
      </c>
      <c t="n" s="5" r="C35">
        <v>317</v>
      </c>
      <c t="n" s="5" r="D35">
        <v>-201</v>
      </c>
      <c t="n" s="5" r="E35">
        <v>-76</v>
      </c>
    </row>
    <row spans="1:5" r="36">
      <c t="s" s="4" r="A36">
        <v>461</v>
      </c>
      <c t="n" s="5" r="B36">
        <v>0</v>
      </c>
      <c t="n" s="5" r="C36">
        <v>0</v>
      </c>
      <c t="n" s="5" r="D36">
        <v>0</v>
      </c>
      <c t="n" s="5" r="E36">
        <v>0</v>
      </c>
    </row>
    <row spans="1:5" r="37">
      <c t="s" s="4" r="A37">
        <v>93</v>
      </c>
      <c t="n" s="5" r="B37">
        <v>0</v>
      </c>
      <c t="n" s="5" r="C37">
        <v>0</v>
      </c>
      <c t="n" s="5" r="D37">
        <v>0</v>
      </c>
      <c t="n" s="5" r="E37">
        <v>0</v>
      </c>
    </row>
    <row spans="1:5" r="38">
      <c t="s" s="4" r="A38">
        <v>94</v>
      </c>
      <c t="n" s="7" r="B38">
        <v>-147</v>
      </c>
      <c t="n" s="7" r="C38">
        <v>317</v>
      </c>
      <c t="n" s="7" r="D38">
        <v>-201</v>
      </c>
      <c t="n" s="7" r="E38">
        <v>-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5</v>
      </c>
      <c t="s" s="2" r="B1">
        <v>466</v>
      </c>
      <c t="s" s="2" r="C1">
        <v>467</v>
      </c>
      <c t="s" s="2" r="D1">
        <v>468</v>
      </c>
      <c t="s" s="2" r="E1">
        <v>2</v>
      </c>
      <c t="s" s="2" r="F1">
        <v>73</v>
      </c>
    </row>
    <row spans="1:6" r="2">
      <c t="s" s="3" r="A2">
        <v>469</v>
      </c>
    </row>
    <row spans="1:6" r="3">
      <c t="s" s="4" r="A3">
        <v>470</v>
      </c>
      <c t="n" s="7" r="E3">
        <v>-1382</v>
      </c>
      <c t="n" s="7" r="F3">
        <v>-2568</v>
      </c>
    </row>
    <row spans="1:6" r="4">
      <c t="s" s="4" r="A4">
        <v>136</v>
      </c>
      <c t="n" s="5" r="E4">
        <v>-2216</v>
      </c>
      <c t="n" s="7" r="F4">
        <v>-5786</v>
      </c>
    </row>
    <row spans="1:6" r="5">
      <c t="s" s="4" r="A5">
        <v>471</v>
      </c>
      <c t="n" s="7" r="E5">
        <v>17037</v>
      </c>
    </row>
    <row spans="1:6" r="6">
      <c t="s" s="4" r="A6">
        <v>472</v>
      </c>
    </row>
    <row spans="1:6" r="7">
      <c t="s" s="3" r="A7">
        <v>469</v>
      </c>
    </row>
    <row spans="1:6" r="8">
      <c t="s" s="4" r="A8">
        <v>136</v>
      </c>
      <c t="n" s="7" r="B8">
        <v>-2000</v>
      </c>
    </row>
    <row spans="1:6" r="9">
      <c t="s" s="4" r="A9">
        <v>471</v>
      </c>
      <c t="n" s="7" r="B9">
        <v>17000</v>
      </c>
    </row>
    <row spans="1:6" r="10">
      <c t="s" s="4" r="A10">
        <v>473</v>
      </c>
    </row>
    <row spans="1:6" r="11">
      <c t="s" s="3" r="A11">
        <v>469</v>
      </c>
    </row>
    <row spans="1:6" r="12">
      <c t="s" s="4" r="A12">
        <v>470</v>
      </c>
      <c t="n" s="7" r="D12">
        <v>400</v>
      </c>
    </row>
    <row spans="1:6" r="13">
      <c t="s" s="4" r="A13">
        <v>474</v>
      </c>
    </row>
    <row spans="1:6" r="14">
      <c t="s" s="3" r="A14">
        <v>469</v>
      </c>
    </row>
    <row spans="1:6" r="15">
      <c t="s" s="4" r="A15">
        <v>475</v>
      </c>
      <c t="n" s="7" r="C15">
        <v>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t="s" s="1" r="A1">
        <v>97</v>
      </c>
      <c t="s" s="2" r="B1">
        <v>98</v>
      </c>
      <c t="s" s="2" r="C1">
        <v>99</v>
      </c>
      <c t="s" s="2" r="D1">
        <v>100</v>
      </c>
      <c t="s" s="2" r="E1">
        <v>101</v>
      </c>
    </row>
    <row spans="1:5" r="2">
      <c t="s" s="4" r="A2">
        <v>102</v>
      </c>
      <c t="n" s="7" r="B2">
        <v>41215</v>
      </c>
      <c t="n" s="7" r="C2">
        <v>3</v>
      </c>
      <c t="n" s="7" r="D2">
        <v>105383</v>
      </c>
      <c t="n" s="7" r="E2">
        <v>-64171</v>
      </c>
    </row>
    <row spans="1:5" r="3">
      <c t="s" s="4" r="A3">
        <v>103</v>
      </c>
      <c t="n" s="5" r="B3">
        <v>31499303</v>
      </c>
      <c t="n" s="5" r="C3">
        <v>31499303</v>
      </c>
    </row>
    <row spans="1:5" r="4">
      <c t="s" s="3" r="A4">
        <v>104</v>
      </c>
    </row>
    <row spans="1:5" r="5">
      <c t="s" s="4" r="A5">
        <v>105</v>
      </c>
      <c t="n" s="7" r="B5">
        <v>838</v>
      </c>
      <c t="n" s="5" r="D5">
        <v>838</v>
      </c>
    </row>
    <row spans="1:5" r="6">
      <c t="s" s="4" r="A6">
        <v>106</v>
      </c>
      <c t="n" s="5" r="C6">
        <v>125808</v>
      </c>
    </row>
    <row spans="1:5" r="7">
      <c t="s" s="4" r="A7">
        <v>107</v>
      </c>
      <c t="n" s="7" r="B7">
        <v>130</v>
      </c>
      <c t="n" s="5" r="D7">
        <v>130</v>
      </c>
    </row>
    <row spans="1:5" r="8">
      <c t="s" s="4" r="A8">
        <v>108</v>
      </c>
      <c t="n" s="5" r="B8">
        <v>203515</v>
      </c>
      <c t="n" s="5" r="C8">
        <v>203515</v>
      </c>
    </row>
    <row spans="1:5" r="9">
      <c t="s" s="4" r="A9">
        <v>109</v>
      </c>
      <c t="n" s="7" r="B9">
        <v>-7900</v>
      </c>
      <c t="n" s="5" r="E9">
        <v>-7900</v>
      </c>
    </row>
    <row spans="1:5" r="10">
      <c t="s" s="4" r="A10">
        <v>110</v>
      </c>
      <c t="n" s="7" r="B10">
        <v>34283</v>
      </c>
      <c t="n" s="7" r="C10">
        <v>3</v>
      </c>
      <c t="n" s="7" r="D10">
        <v>106351</v>
      </c>
      <c t="n" s="7" r="E10">
        <v>-72071</v>
      </c>
    </row>
    <row spans="1:5" r="11">
      <c t="s" s="4" r="A11">
        <v>111</v>
      </c>
      <c t="n" s="5" r="B11">
        <v>31828626</v>
      </c>
      <c t="n" s="5" r="C11">
        <v>31828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3</v>
      </c>
    </row>
    <row spans="1:3" r="3">
      <c t="s" s="3" r="A3">
        <v>113</v>
      </c>
    </row>
    <row spans="1:3" r="4">
      <c t="s" s="4" r="A4">
        <v>109</v>
      </c>
      <c t="n" s="7" r="B4">
        <v>-7900</v>
      </c>
      <c t="n" s="7" r="C4">
        <v>-6744</v>
      </c>
    </row>
    <row spans="1:3" r="5">
      <c t="s" s="3" r="A5">
        <v>114</v>
      </c>
    </row>
    <row spans="1:3" r="6">
      <c t="s" s="4" r="A6">
        <v>83</v>
      </c>
      <c t="n" s="5" r="B6">
        <v>2107</v>
      </c>
      <c t="n" s="5" r="C6">
        <v>1606</v>
      </c>
    </row>
    <row spans="1:3" r="7">
      <c t="s" s="4" r="A7">
        <v>115</v>
      </c>
      <c t="n" s="5" r="B7">
        <v>838</v>
      </c>
      <c t="n" s="5" r="C7">
        <v>155</v>
      </c>
    </row>
    <row spans="1:3" r="8">
      <c t="s" s="4" r="A8">
        <v>116</v>
      </c>
      <c t="n" s="5" r="B8">
        <v>36</v>
      </c>
      <c t="n" s="5" r="C8">
        <v>0</v>
      </c>
    </row>
    <row spans="1:3" r="9">
      <c t="s" s="4" r="A9">
        <v>117</v>
      </c>
      <c t="n" s="5" r="B9">
        <v>194</v>
      </c>
      <c t="n" s="5" r="C9">
        <v>223</v>
      </c>
    </row>
    <row spans="1:3" r="10">
      <c t="s" s="4" r="A10">
        <v>118</v>
      </c>
      <c t="n" s="5" r="B10">
        <v>40</v>
      </c>
      <c t="n" s="5" r="C10">
        <v>48</v>
      </c>
    </row>
    <row spans="1:3" r="11">
      <c t="s" s="4" r="A11">
        <v>119</v>
      </c>
      <c t="n" s="5" r="B11">
        <v>1382</v>
      </c>
      <c t="n" s="5" r="C11">
        <v>2568</v>
      </c>
    </row>
    <row spans="1:3" r="12">
      <c t="s" s="4" r="A12">
        <v>120</v>
      </c>
      <c t="n" s="5" r="B12">
        <v>0</v>
      </c>
      <c t="n" s="5" r="C12">
        <v>-2454</v>
      </c>
    </row>
    <row spans="1:3" r="13">
      <c t="s" s="4" r="A13">
        <v>121</v>
      </c>
      <c t="n" s="5" r="B13">
        <v>28</v>
      </c>
      <c t="n" s="5" r="C13">
        <v>33</v>
      </c>
    </row>
    <row spans="1:3" r="14">
      <c t="s" s="3" r="A14">
        <v>122</v>
      </c>
    </row>
    <row spans="1:3" r="15">
      <c t="s" s="4" r="A15">
        <v>28</v>
      </c>
      <c t="n" s="5" r="B15">
        <v>186</v>
      </c>
      <c t="n" s="5" r="C15">
        <v>-1394</v>
      </c>
    </row>
    <row spans="1:3" r="16">
      <c t="s" s="4" r="A16">
        <v>29</v>
      </c>
      <c t="n" s="5" r="B16">
        <v>-101</v>
      </c>
      <c t="n" s="5" r="C16">
        <v>-132</v>
      </c>
    </row>
    <row spans="1:3" r="17">
      <c t="s" s="4" r="A17">
        <v>42</v>
      </c>
      <c t="n" s="5" r="B17">
        <v>-1437</v>
      </c>
      <c t="n" s="5" r="C17">
        <v>433</v>
      </c>
    </row>
    <row spans="1:3" r="18">
      <c t="s" s="4" r="A18">
        <v>43</v>
      </c>
      <c t="n" s="5" r="B18">
        <v>-620</v>
      </c>
      <c t="n" s="5" r="C18">
        <v>-473</v>
      </c>
    </row>
    <row spans="1:3" r="19">
      <c t="s" s="4" r="A19">
        <v>44</v>
      </c>
      <c t="n" s="5" r="B19">
        <v>-587</v>
      </c>
      <c t="n" s="5" r="C19">
        <v>864</v>
      </c>
    </row>
    <row spans="1:3" r="20">
      <c t="s" s="4" r="A20">
        <v>123</v>
      </c>
      <c t="n" s="5" r="B20">
        <v>-5834</v>
      </c>
      <c t="n" s="5" r="C20">
        <v>-5267</v>
      </c>
    </row>
    <row spans="1:3" r="21">
      <c t="s" s="3" r="A21">
        <v>124</v>
      </c>
    </row>
    <row spans="1:3" r="22">
      <c t="s" s="4" r="A22">
        <v>125</v>
      </c>
      <c t="n" s="5" r="B22">
        <v>-4403</v>
      </c>
      <c t="n" s="5" r="C22">
        <v>-39581</v>
      </c>
    </row>
    <row spans="1:3" r="23">
      <c t="s" s="4" r="A23">
        <v>126</v>
      </c>
      <c t="n" s="5" r="B23">
        <v>-312</v>
      </c>
      <c t="n" s="5" r="C23">
        <v>-149</v>
      </c>
    </row>
    <row spans="1:3" r="24">
      <c t="s" s="4" r="A24">
        <v>127</v>
      </c>
      <c t="n" s="5" r="B24">
        <v>-4715</v>
      </c>
      <c t="n" s="5" r="C24">
        <v>-39730</v>
      </c>
    </row>
    <row spans="1:3" r="25">
      <c t="s" s="3" r="A25">
        <v>128</v>
      </c>
    </row>
    <row spans="1:3" r="26">
      <c t="s" s="4" r="A26">
        <v>129</v>
      </c>
      <c t="n" s="5" r="B26">
        <v>0</v>
      </c>
      <c t="n" s="5" r="C26">
        <v>5019</v>
      </c>
    </row>
    <row spans="1:3" r="27">
      <c t="s" s="4" r="A27">
        <v>130</v>
      </c>
      <c t="n" s="5" r="B27">
        <v>0</v>
      </c>
      <c t="n" s="5" r="C27">
        <v>24035</v>
      </c>
    </row>
    <row spans="1:3" r="28">
      <c t="s" s="4" r="A28">
        <v>131</v>
      </c>
      <c t="n" s="5" r="B28">
        <v>130</v>
      </c>
      <c t="n" s="5" r="C28">
        <v>0</v>
      </c>
    </row>
    <row spans="1:3" r="29">
      <c t="s" s="4" r="A29">
        <v>132</v>
      </c>
      <c t="n" s="5" r="B29">
        <v>0</v>
      </c>
      <c t="n" s="5" r="C29">
        <v>38490</v>
      </c>
    </row>
    <row spans="1:3" r="30">
      <c t="s" s="4" r="A30">
        <v>133</v>
      </c>
      <c t="n" s="5" r="B30">
        <v>0</v>
      </c>
      <c t="n" s="5" r="C30">
        <v>4137</v>
      </c>
    </row>
    <row spans="1:3" r="31">
      <c t="s" s="4" r="A31">
        <v>134</v>
      </c>
      <c t="n" s="5" r="B31">
        <v>0</v>
      </c>
      <c t="n" s="5" r="C31">
        <v>-2794</v>
      </c>
    </row>
    <row spans="1:3" r="32">
      <c t="s" s="4" r="A32">
        <v>135</v>
      </c>
      <c t="n" s="5" r="B32">
        <v>-40</v>
      </c>
      <c t="n" s="5" r="C32">
        <v>-767</v>
      </c>
    </row>
    <row spans="1:3" r="33">
      <c t="s" s="4" r="A33">
        <v>136</v>
      </c>
      <c t="n" s="5" r="B33">
        <v>-2216</v>
      </c>
      <c t="n" s="5" r="C33">
        <v>-5786</v>
      </c>
    </row>
    <row spans="1:3" r="34">
      <c t="s" s="4" r="A34">
        <v>137</v>
      </c>
      <c t="n" s="5" r="B34">
        <v>-2126</v>
      </c>
      <c t="n" s="5" r="C34">
        <v>62334</v>
      </c>
    </row>
    <row spans="1:3" r="35">
      <c t="s" s="4" r="A35">
        <v>138</v>
      </c>
      <c t="n" s="5" r="B35">
        <v>-12675</v>
      </c>
      <c t="n" s="5" r="C35">
        <v>17337</v>
      </c>
    </row>
    <row spans="1:3" r="36">
      <c t="s" s="4" r="A36">
        <v>139</v>
      </c>
      <c t="n" s="5" r="B36">
        <v>29751</v>
      </c>
      <c t="n" s="5" r="C36">
        <v>20867</v>
      </c>
    </row>
    <row spans="1:3" r="37">
      <c t="s" s="4" r="A37">
        <v>140</v>
      </c>
      <c t="n" s="5" r="B37">
        <v>17076</v>
      </c>
      <c t="n" s="5" r="C37">
        <v>38204</v>
      </c>
    </row>
    <row spans="1:3" r="38">
      <c t="s" s="3" r="A38">
        <v>141</v>
      </c>
    </row>
    <row spans="1:3" r="39">
      <c t="s" s="4" r="A39">
        <v>142</v>
      </c>
      <c t="n" s="5" r="B39">
        <v>432</v>
      </c>
      <c t="n" s="5" r="C39">
        <v>745</v>
      </c>
    </row>
    <row spans="1:3" r="40">
      <c t="s" s="3" r="A40">
        <v>143</v>
      </c>
    </row>
    <row spans="1:3" r="41">
      <c t="s" s="4" r="A41">
        <v>144</v>
      </c>
      <c t="n" s="7" r="B41">
        <v>1338</v>
      </c>
      <c t="n" s="7" r="C41">
        <v>8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Summary of Significant Accounti</vt:lpstr>
      <vt:lpstr>Property and Equipment</vt:lpstr>
      <vt:lpstr>Fair Value Measurements</vt:lpstr>
      <vt:lpstr>Derivative Instruments</vt:lpstr>
      <vt:lpstr>Long Term Debt</vt:lpstr>
      <vt:lpstr>Loss Per Share</vt:lpstr>
      <vt:lpstr>Income Taxes</vt:lpstr>
      <vt:lpstr>Commitments and Contingencies</vt:lpstr>
      <vt:lpstr>Stock-Based Compensation</vt:lpstr>
      <vt:lpstr>Segment Information</vt:lpstr>
      <vt:lpstr>Subsequent Events</vt:lpstr>
      <vt:lpstr>Summary of Significant Accoun19</vt:lpstr>
      <vt:lpstr>Property and Equipment (Tables)</vt:lpstr>
      <vt:lpstr>Fair Value Measurements (Tables</vt:lpstr>
      <vt:lpstr>Derivative Instruments (Tables)</vt:lpstr>
      <vt:lpstr>Long Term Debt (Tables)</vt:lpstr>
      <vt:lpstr>Loss Per Share (Tables)</vt:lpstr>
      <vt:lpstr>Commitments and Contingencies (</vt:lpstr>
      <vt:lpstr>Stock-Based Compensation (Table</vt:lpstr>
      <vt:lpstr>Segment Information (Tables)</vt:lpstr>
      <vt:lpstr>Property and Equipment Summary </vt:lpstr>
      <vt:lpstr>Property and Equipment Deprecia</vt:lpstr>
      <vt:lpstr>Property and Equipment Etxold F</vt:lpstr>
      <vt:lpstr>Property and Equipment Bonnie V</vt:lpstr>
      <vt:lpstr>Property and Equipment Pro Form</vt:lpstr>
      <vt:lpstr>Fair Value Measurements Summary</vt:lpstr>
      <vt:lpstr>Derivative Instruments Outstand</vt:lpstr>
      <vt:lpstr>Derivative Instruments Realized</vt:lpstr>
      <vt:lpstr>Long Term Debt Narrative (Detai</vt:lpstr>
      <vt:lpstr>Long Term Debt Maturities on Lo</vt:lpstr>
      <vt:lpstr>Loss Per Share Summary of Earni</vt:lpstr>
      <vt:lpstr>Loss Per Share Summary of Antid</vt:lpstr>
      <vt:lpstr>Income Taxes Narrative (Details</vt:lpstr>
      <vt:lpstr>Commitments and Contingencies N</vt:lpstr>
      <vt:lpstr>Commitments and Contingencies S</vt:lpstr>
      <vt:lpstr>Stock-Based Compensation Fair V</vt:lpstr>
      <vt:lpstr>Stock-Based Compensation Summar</vt:lpstr>
      <vt:lpstr>Stock-Based Compensation Narrat</vt:lpstr>
      <vt:lpstr>Segment Information Summary of </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51:10Z</dcterms:created>
  <dcterms:modified xmlns:dcterms="http://purl.org/dc/terms/" xmlns:xsi="http://www.w3.org/2001/XMLSchema-instance" xsi:type="dcterms:W3CDTF">2015-08-07T13:51:10Z</dcterms:modified>
  <dc:title xmlns:dc="http://purl.org/dc/elements/1.1/">Untitled</dc:title>
  <dc:description xmlns:dc="http://purl.org/dc/elements/1.1/"/>
  <dc:subject xmlns:dc="http://purl.org/dc/elements/1.1/"/>
  <cp:keywords/>
  <cp:category/>
</cp:coreProperties>
</file>